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Disposition of HC High Summit L" sheetId="10" state="visible" r:id="rId10"/>
    <sheet xmlns:r="http://schemas.openxmlformats.org/officeDocument/2006/relationships" name="Acquisition of Qianhai Baiyu" sheetId="11" state="visible" r:id="rId11"/>
    <sheet xmlns:r="http://schemas.openxmlformats.org/officeDocument/2006/relationships" name="Loans Receivable from Third Par" sheetId="12" state="visible" r:id="rId12"/>
    <sheet xmlns:r="http://schemas.openxmlformats.org/officeDocument/2006/relationships" name="Investments in an Equity Invest" sheetId="13" state="visible" r:id="rId13"/>
    <sheet xmlns:r="http://schemas.openxmlformats.org/officeDocument/2006/relationships" name="Other Current Liabilities" sheetId="14" state="visible" r:id="rId14"/>
    <sheet xmlns:r="http://schemas.openxmlformats.org/officeDocument/2006/relationships" name="Stock Subscription Advance from" sheetId="15" state="visible" r:id="rId15"/>
    <sheet xmlns:r="http://schemas.openxmlformats.org/officeDocument/2006/relationships" name="Equity" sheetId="16" state="visible" r:id="rId16"/>
    <sheet xmlns:r="http://schemas.openxmlformats.org/officeDocument/2006/relationships" name="Loss Per Share" sheetId="17" state="visible" r:id="rId17"/>
    <sheet xmlns:r="http://schemas.openxmlformats.org/officeDocument/2006/relationships" name="Income Taxes" sheetId="18" state="visible" r:id="rId18"/>
    <sheet xmlns:r="http://schemas.openxmlformats.org/officeDocument/2006/relationships" name="Related Party Transactions and " sheetId="19" state="visible" r:id="rId19"/>
    <sheet xmlns:r="http://schemas.openxmlformats.org/officeDocument/2006/relationships" name="Commitments and Contingencies" sheetId="20" state="visible" r:id="rId20"/>
    <sheet xmlns:r="http://schemas.openxmlformats.org/officeDocument/2006/relationships" name="Risks and Uncertainti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Organization and Business Des_2" sheetId="24" state="visible" r:id="rId24"/>
    <sheet xmlns:r="http://schemas.openxmlformats.org/officeDocument/2006/relationships" name="Disposition of HC High Summit_2" sheetId="25" state="visible" r:id="rId25"/>
    <sheet xmlns:r="http://schemas.openxmlformats.org/officeDocument/2006/relationships" name="Acquisition of Qianhai Baiyu (T" sheetId="26" state="visible" r:id="rId26"/>
    <sheet xmlns:r="http://schemas.openxmlformats.org/officeDocument/2006/relationships" name="Loans Receivable from Third P_2" sheetId="27" state="visible" r:id="rId27"/>
    <sheet xmlns:r="http://schemas.openxmlformats.org/officeDocument/2006/relationships" name="Investments in an Equity Inve_2" sheetId="28" state="visible" r:id="rId28"/>
    <sheet xmlns:r="http://schemas.openxmlformats.org/officeDocument/2006/relationships" name="Other Current Liabilities (Tabl" sheetId="29" state="visible" r:id="rId29"/>
    <sheet xmlns:r="http://schemas.openxmlformats.org/officeDocument/2006/relationships" name="Equity (Tables)" sheetId="30" state="visible" r:id="rId30"/>
    <sheet xmlns:r="http://schemas.openxmlformats.org/officeDocument/2006/relationships" name="Loss Per Share (Tables)" sheetId="31" state="visible" r:id="rId31"/>
    <sheet xmlns:r="http://schemas.openxmlformats.org/officeDocument/2006/relationships" name="Income Taxes (Tables)" sheetId="32" state="visible" r:id="rId32"/>
    <sheet xmlns:r="http://schemas.openxmlformats.org/officeDocument/2006/relationships" name="Related Party Transactions an_2" sheetId="33" state="visible" r:id="rId33"/>
    <sheet xmlns:r="http://schemas.openxmlformats.org/officeDocument/2006/relationships" name="Risks and Uncertainties (Tables" sheetId="34" state="visible" r:id="rId34"/>
    <sheet xmlns:r="http://schemas.openxmlformats.org/officeDocument/2006/relationships" name="Organization and Business Des_3" sheetId="35" state="visible" r:id="rId35"/>
    <sheet xmlns:r="http://schemas.openxmlformats.org/officeDocument/2006/relationships" name="Organization and Business Des_4" sheetId="36" state="visible" r:id="rId36"/>
    <sheet xmlns:r="http://schemas.openxmlformats.org/officeDocument/2006/relationships" name="Organization and Business Des_5" sheetId="37" state="visible" r:id="rId37"/>
    <sheet xmlns:r="http://schemas.openxmlformats.org/officeDocument/2006/relationships" name="Summary of Significant Accoun_2" sheetId="38" state="visible" r:id="rId38"/>
    <sheet xmlns:r="http://schemas.openxmlformats.org/officeDocument/2006/relationships" name="Disposition of HC High Summit_3" sheetId="39" state="visible" r:id="rId39"/>
    <sheet xmlns:r="http://schemas.openxmlformats.org/officeDocument/2006/relationships" name="Disposition of HC High Summit_4" sheetId="40" state="visible" r:id="rId40"/>
    <sheet xmlns:r="http://schemas.openxmlformats.org/officeDocument/2006/relationships" name="Disposition of HC High Summit_5" sheetId="41" state="visible" r:id="rId41"/>
    <sheet xmlns:r="http://schemas.openxmlformats.org/officeDocument/2006/relationships" name="Disposition of HC High Summit_6" sheetId="42" state="visible" r:id="rId42"/>
    <sheet xmlns:r="http://schemas.openxmlformats.org/officeDocument/2006/relationships" name="Acquisition of Qianhai Baiyu (D" sheetId="43" state="visible" r:id="rId43"/>
    <sheet xmlns:r="http://schemas.openxmlformats.org/officeDocument/2006/relationships" name="Acquisition of Qianhai Baiyu _2" sheetId="44" state="visible" r:id="rId44"/>
    <sheet xmlns:r="http://schemas.openxmlformats.org/officeDocument/2006/relationships" name="Acquisition of Qianhai Baiyu _3" sheetId="45" state="visible" r:id="rId45"/>
    <sheet xmlns:r="http://schemas.openxmlformats.org/officeDocument/2006/relationships" name="Acquisition of Qianhai Baiyu _4" sheetId="46" state="visible" r:id="rId46"/>
    <sheet xmlns:r="http://schemas.openxmlformats.org/officeDocument/2006/relationships" name="Acquisition of Qianhai Baiyu _5" sheetId="47" state="visible" r:id="rId47"/>
    <sheet xmlns:r="http://schemas.openxmlformats.org/officeDocument/2006/relationships" name="Loans Receivable from Third P_3" sheetId="48" state="visible" r:id="rId48"/>
    <sheet xmlns:r="http://schemas.openxmlformats.org/officeDocument/2006/relationships" name="Loans Receivable from Third P_4" sheetId="49" state="visible" r:id="rId49"/>
    <sheet xmlns:r="http://schemas.openxmlformats.org/officeDocument/2006/relationships" name="Investments in an Equity Inve_3" sheetId="50" state="visible" r:id="rId50"/>
    <sheet xmlns:r="http://schemas.openxmlformats.org/officeDocument/2006/relationships" name="Investments in an Equity Inve_4" sheetId="51" state="visible" r:id="rId51"/>
    <sheet xmlns:r="http://schemas.openxmlformats.org/officeDocument/2006/relationships" name="Other Current Liabilities (Deta" sheetId="52" state="visible" r:id="rId52"/>
    <sheet xmlns:r="http://schemas.openxmlformats.org/officeDocument/2006/relationships" name="Stock Subscription Advance fr_2" sheetId="53" state="visible" r:id="rId53"/>
    <sheet xmlns:r="http://schemas.openxmlformats.org/officeDocument/2006/relationships" name="Equity (Details)" sheetId="54" state="visible" r:id="rId54"/>
    <sheet xmlns:r="http://schemas.openxmlformats.org/officeDocument/2006/relationships" name="Equity (Details) - Schedule of " sheetId="55" state="visible" r:id="rId55"/>
    <sheet xmlns:r="http://schemas.openxmlformats.org/officeDocument/2006/relationships" name="Equity (Details) - Schedule o_2" sheetId="56" state="visible" r:id="rId56"/>
    <sheet xmlns:r="http://schemas.openxmlformats.org/officeDocument/2006/relationships" name="Loss Per Share (Details) - Sche" sheetId="57" state="visible" r:id="rId57"/>
    <sheet xmlns:r="http://schemas.openxmlformats.org/officeDocument/2006/relationships" name="Loss Per Share (Details) - Sc_2" sheetId="58" state="visible" r:id="rId58"/>
    <sheet xmlns:r="http://schemas.openxmlformats.org/officeDocument/2006/relationships" name="Income Taxes (Details)" sheetId="59" state="visible" r:id="rId59"/>
    <sheet xmlns:r="http://schemas.openxmlformats.org/officeDocument/2006/relationships" name="Income Taxes (Details) - Schedu" sheetId="60" state="visible" r:id="rId60"/>
    <sheet xmlns:r="http://schemas.openxmlformats.org/officeDocument/2006/relationships" name="Income Taxes (Details) - Sche_2" sheetId="61" state="visible" r:id="rId61"/>
    <sheet xmlns:r="http://schemas.openxmlformats.org/officeDocument/2006/relationships" name="Income Taxes (Details) - Sche_3" sheetId="62" state="visible" r:id="rId62"/>
    <sheet xmlns:r="http://schemas.openxmlformats.org/officeDocument/2006/relationships" name="Related Party Transactions an_3" sheetId="63" state="visible" r:id="rId63"/>
    <sheet xmlns:r="http://schemas.openxmlformats.org/officeDocument/2006/relationships" name="Related Party Transactions an_4" sheetId="64" state="visible" r:id="rId64"/>
    <sheet xmlns:r="http://schemas.openxmlformats.org/officeDocument/2006/relationships" name="Related Party Transactions an_5" sheetId="65" state="visible" r:id="rId65"/>
    <sheet xmlns:r="http://schemas.openxmlformats.org/officeDocument/2006/relationships" name="Related Party Transactions an_6" sheetId="66" state="visible" r:id="rId66"/>
    <sheet xmlns:r="http://schemas.openxmlformats.org/officeDocument/2006/relationships" name="Related Party Transactions an_7" sheetId="67" state="visible" r:id="rId67"/>
    <sheet xmlns:r="http://schemas.openxmlformats.org/officeDocument/2006/relationships" name="Related Party Transactions an_8" sheetId="68" state="visible" r:id="rId68"/>
    <sheet xmlns:r="http://schemas.openxmlformats.org/officeDocument/2006/relationships" name="Commitments and Contingencies (" sheetId="69" state="visible" r:id="rId69"/>
    <sheet xmlns:r="http://schemas.openxmlformats.org/officeDocument/2006/relationships" name="Risks and Uncertainties (Detail" sheetId="70" state="visible" r:id="rId70"/>
    <sheet xmlns:r="http://schemas.openxmlformats.org/officeDocument/2006/relationships" name="Risks and Uncertainties (Deta_2"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Jun. 04, 2021</t>
        </is>
      </c>
      <c r="D2" s="2" t="inlineStr">
        <is>
          <t>Jun. 30, 2020</t>
        </is>
      </c>
    </row>
    <row r="3">
      <c r="A3" s="3" t="inlineStr">
        <is>
          <t>Document Information Line Items</t>
        </is>
      </c>
    </row>
    <row r="4">
      <c r="A4" s="4" t="inlineStr">
        <is>
          <t>Entity Registrant Name</t>
        </is>
      </c>
      <c r="B4" s="4" t="inlineStr">
        <is>
          <t>TD Holdings,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97043566</v>
      </c>
    </row>
    <row r="8">
      <c r="A8" s="4" t="inlineStr">
        <is>
          <t>Entity Public Float</t>
        </is>
      </c>
      <c r="D8" s="6" t="n">
        <v>112700000</v>
      </c>
    </row>
    <row r="9">
      <c r="A9" s="4" t="inlineStr">
        <is>
          <t>Amendment Flag</t>
        </is>
      </c>
      <c r="B9" s="4" t="inlineStr">
        <is>
          <t>false</t>
        </is>
      </c>
    </row>
    <row r="10">
      <c r="A10" s="4" t="inlineStr">
        <is>
          <t>Entity Central Index Key</t>
        </is>
      </c>
      <c r="B10" s="4" t="inlineStr">
        <is>
          <t>000155626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1-36055</t>
        </is>
      </c>
    </row>
    <row r="22">
      <c r="A22" s="4" t="inlineStr">
        <is>
          <t>Entity Incorporation, State or Country Code</t>
        </is>
      </c>
      <c r="B22" s="4" t="inlineStr">
        <is>
          <t>D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position of HC High Summit Limited</t>
        </is>
      </c>
      <c r="B1" s="2" t="inlineStr">
        <is>
          <t>12 Months Ended</t>
        </is>
      </c>
    </row>
    <row r="2">
      <c r="B2" s="2" t="inlineStr">
        <is>
          <t>Dec. 31, 2020</t>
        </is>
      </c>
    </row>
    <row r="3">
      <c r="A3" s="3" t="inlineStr">
        <is>
          <t>Disposition Of Hc High Summit Limited [Abstract]</t>
        </is>
      </c>
    </row>
    <row r="4">
      <c r="A4" s="4" t="inlineStr">
        <is>
          <t>DISPOSITION OF HC HIGH SUMMIT LIMITED</t>
        </is>
      </c>
      <c r="B4" s="4" t="inlineStr">
        <is>
          <t>3. DISPOSITION
OF HC HIGH SUMMIT LIMITED On
August 28, 2020, the Company entered into the Disposition SPA by and among Vision Loyal, HC High HK and HC High BVI. Pursuant to the
Disposition SPA, Vision Loyal agreed to purchase the HC High HK in exchange for nominal consideration of $1.00 based on a valuation report
presented by a third party valuation firm. The Board approved the transaction contemplated by the Disposition SPA. The Disposition closed
on August 28, 2020. Upon
completion of the Disposition, the Company does not bear any contractual commitment or obligation to the used luxurious car leasing business
or the employees of HC High HK, nor to Vision Loyal. On
August 28, 2020, management was authorized to approve and commit to a plan to sell HC High HK, therefore the major assets and liabilities
relevant to the disposal are reported as components of total assets and liabilities separate from those balances of the continuing operations.
At the same time, the results of all discontinued operations, less applicable income taxes, are reported as components of net income
(loss) separate from the net loss of continuing operations in accordance with ASC 205-20-45. The following is a reconciliation of net
loss of $3.0 million from disposition in the consolidated statements of operations and comprehensive income (loss):
Fair
value
Consideration
in exchange for the disposal $ 1
Noncontrolling
interest of HC High Summit Limited (15,645 )
Less:
Net assets (comprised of assets of $5,320,768 and liabilities of $2,606,257) (2,714,511 )
(2,730,155 )
Impairment
of amounts due HC High Summit Limited (321,180 )
Foreign
currency translation adjustment 45,697
Net
loss from disposal of discontinued operations $ (3,005,638 ) The
following is a reconciliation of the carrying amounts of major classes of assets and liabilities held for sale in the consolidated balance
sheet as of August 28, 2020 and December 31, 2019.
August 28, December 31,
Carrying
amounts of major classes of assets held for sale:
Cash $ 84 $ 669,407
Loans
receivable from third parties 1,568,418 1,429,280
Due
from related parties 463,391 470,155
Other
current assets 488,911 126,657
Investments
in equity investees 554,711 562,807
Leasing
business assets, net 2,229,819 2,426,109
Other
noncurrent assets 15,434 59,374
Total
assets of disposal group $ 5,320,768 $ 5,743,789
Carrying
amounts of major classes of liabilities held for sale:
Third
party loans payable $ 1,168,660 $ 2,052,238
Due
to related parties 1,056,249 1,003,154
Other
current liabilities 381,348 234,748
Total
liabilities of disposal group $ 2,606,257 $ 3,290,140 The
following is a reconciliation of the amounts of major classes of operations classified as discontinued operations in the consolidated
statements of operations and other comprehensive income (loss) for the years ended December 31, 2020 and 2019.
For
the Years Ended
2020 2019
Discontinued
Operations
Income
from operating leases $ 13,946 $ 1,830,148
Cost
of operating lease (323,608 ) (1,544,120 )
Total
operating cost and expenses (168,888 ) (1,642,240 )
Total
other expenses, net (67,070 ) (365,946 )
Net
loss from disposal of discontinued operations (3,005,638 ) -
Net
Loss from Discontinued Operations $ (3,551,258 ) $ (1,722,1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Qianhai Baiyu</t>
        </is>
      </c>
      <c r="B1" s="2" t="inlineStr">
        <is>
          <t>12 Months Ended</t>
        </is>
      </c>
    </row>
    <row r="2">
      <c r="B2" s="2" t="inlineStr">
        <is>
          <t>Dec. 31, 2020</t>
        </is>
      </c>
    </row>
    <row r="3">
      <c r="A3" s="3" t="inlineStr">
        <is>
          <t>Business Combinations [Abstract]</t>
        </is>
      </c>
    </row>
    <row r="4">
      <c r="A4" s="4" t="inlineStr">
        <is>
          <t>ACQUISITION OF QIANHAI BAIYU</t>
        </is>
      </c>
      <c r="B4" s="4" t="inlineStr">
        <is>
          <t>4. ACQUISITION
OF QIANHAI BAIYU As
of December 31, 2019, Qianhai Baiyu was identified as a related party of the Company, as Qianhai Biayu was controlled by Mr. Zhiping
Chen, the legal representative of Huamucheng before March 31, 2020. On March 31, 2020, Mr. Zhiping Cheng transferred its equity interest
in Qianhai Baiyu to Shenzhen Xinsuniao, and Qianhai Baiyu became a third party to the Company. On
October 26, 2020, the Company, through Huamucheng, entered into certain share purchase agreements (the “ SPA On
the same date, the Company closed acquisition of Qianhai Baiyu for an aggregated cash consideration of RMB670 million (approximately
$102.6 million), of which 85% was paid before December 25, 2020 and the remaining 15% or $15.4 million, which was recorded in the account
of “acquisition payable”, will be paid in installments on or before December 25, 2021. The
transaction was accounted for as a business combination using the purchase method of accounting in accordance with ASC 805-10-20. The
purchase price allocation of the transaction was determined by the Company with the assistance of an independent appraisal firm based
on the fair value of the assets acquired and liabilities assumed as of the acquisition date. The
following table presents the purchase price allocation to assets acquired and liabilities assumed for Qianhai Baiyu as of the acquisition
date:
As
of
Cash
and cash equivalents $ 287,129
Inventories 406,503
Prepayments 27,917,158
Other
current assets 374,300
Intangible
assets (customer relationship) 20,117,564
Bank
borrowings (1,653,247 )
Advances
from customers (2,302,998 )
Taxes
payable (4,173,333 )
Other
current liabilities (2,703,477 )
Deferred
tax liabilities (5,029,391 )
Goodwill 69,322,325
Total
purchase consideration $ 102,562,533 The
intangible assets mainly include customer relationship of $20.1 million, with definite lives of 6.2 years. Amortization expenses of $514,618
related to the customers relationship was recorded for the year ended December 31, 2020. Estimated amortization expense related to the
intangible assets for each of the years subsequent to December 31, 2020 is as follows:
For
the year ended December 31 Amortization
2021 $ 3,262,308
2022 3,262,308
2023 3,262,308
2024 3,262,308
2025
and thereafter 6,524,614
$ 19,573,846 The
goodwill of $69.3 million arising from the acquisition consists largely of the synergies and economics of scales expected from combining
the commodity trading business of both Huamucheng and Qianhai Baiyu. The goodwill from the acquisition
represents future economic benefits that we expect to achieve as a result of the acquisition. The goodwill is not expected to be deductible
for tax purposes for the acquisition. Goodwill will not be amortized but instead will be tested for impairment at least annually and
more frequent if certain indicators of impairment are present. As of December 31, 2020, the Company did not note indicators of impairment
and did not record an impairment against goodwill. Deferred
tax liabilities arose from the temporary difference of intangible assets acquired from the acquisition. The
amounts of revenue and net loss of Qianhai Baiyu included in the Company’s consolidated statement of operations from the acquisition
date to December 31, 2020 are as follows:
From
acquisition date to 2020
Net
revenue $ 13,859,161
Net
income $ 720,871 The
following table presents the Company’s unaudited pro forma results for the years ended December 31, 2020 and 2019, respectively,
as if the Qianhai Baiyu was acquired on January 1, 2019. The unaudited pro forma financial information presented includes the effects
of adjustments related to the amortization of acquired intangible assets, and excludes other non-recurring transaction costs directly
associated with the acquisition such as legal and other professional service fees. Statutory rates were used to calculate income taxes.
For
the years ended
2020 2019
Pro
forma revenue $ 93,249,822 $ 22,115,560
Pro forma
net income (loss) $ 2,515,744 (1)(2) (3,412,879 )(1)(2)
Pro forma
net income (loss) attributable to TD Holdings, Inc. $ 2,515,744 (1)(2) (3,404,307 )(1)(2)
Pro forma
income (loss) per share - basic and diluted $ 0.05 $ (0.48 )
Weighted
average shares - basic and diluted 51,273,048 7,122,560
(1) Includes
intangibles asset amortization expense of $2,265,491 and $3,262,308 for the years ended December 31,
2020 and 2019, respectively.
(2) Includes
deferred tax benefits relating to the intangible asset amortization of $566,373 and $815,577
for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Receivable from Third Parties</t>
        </is>
      </c>
      <c r="B1" s="2" t="inlineStr">
        <is>
          <t>12 Months Ended</t>
        </is>
      </c>
    </row>
    <row r="2">
      <c r="B2" s="2" t="inlineStr">
        <is>
          <t>Dec. 31, 2020</t>
        </is>
      </c>
    </row>
    <row r="3">
      <c r="A3" s="3" t="inlineStr">
        <is>
          <t>Receivables [Abstract]</t>
        </is>
      </c>
    </row>
    <row r="4">
      <c r="A4" s="4" t="inlineStr">
        <is>
          <t>LOANS RECEIVABLE FROM THIRD PARTIES</t>
        </is>
      </c>
      <c r="B4" s="4" t="inlineStr">
        <is>
          <t>5. LOANS
RECEIVABLE FROM THIRD PARTIES
December 31,
December 31,
Loans
receivable from Shenzhen Xinsuniao $ - $ -
Loans
receivable from Qianhai Baiyu - -
Loans
receivable from others 18,432,691 576,647
Loan
receivable from other third parties $ 18,432,691 $ 576,647 Loans
receivable from Shenzhen Xinsuniao On
March 25, 2020, the Company entered into a revolving credit facility with Shenzhen Xinsuniao to provide a credit line of RMB 568 million
or approximately $80 million to Shenzhen Xinsuniao. Shenzhen Xinsuniao was reputable for their extensive experiences in supply chain
services for commodities trading. Pursuant
to the loan agreement, the proceeds should solely be used for the operations of the commodity trading business including sales and purchase
of commodity products, and supply chain management services. Each loan was repayable in twelve months from disbursement, with a per annum
interest rate of 10%. However in practice, the loans are generally revolving every three months, which matches the transaction turnover
of Shenzhen Xinsuniao. The
revolving credit facility lasted for a period of two years. Shenzhen Xinsuniao pledged 100% of its equity interest in Qianhai Baiyu,
which enterprise value was estimated at approximately $106 million. Upon the Company’s acquisition of Qianhai Baiyu on October
26, 2020, the Company terminated the revolving credit facility agreement with Shenzhen Xinsuniao. For the year ended December 31, 2020,
the Company provided revolving loans aggregating $157,965,155 and fully collected outstanding balance as of December 31, 2020. As of
December 31, 2020, the Company had no loan receivable due from Shenzhen Xinsuniao. For the year ended December 31, 2020, the Company
collected and recognized interest income of $4,691,905 from Shenzhen Xinsuniao. Loans
receivable from Qianhai Baiyu The
Company had a balance of $1,669,342 due from Qianhai Baiyu, which was recorded as a balance due from a related party because Qianhai
Biayu was controlled by Mr. Zhiping Chen, the legal representative of Huamucheng before March 31, 2020. On March 31, 2020, Mr. Zhiping
Cheng transferred its equity interest in Qianhai Baiyu to Shenzhen Xinsuniao, and Qianhai Baiyu became a third party to the Company.
On October 26, 2020, the Company acquired 100% equity interest in Qianhai Baiyu, and the balance due from Qianhai Baiyu was eliminated
on the consolidation level. For
the loans before acquisition date, the Company charged an interest rate of 10% per annum. Prior to October 26, 2020, the Company collected
and recognized interest income of $84,034. Loans
receivable from other third parties For
the year ended December 31, 2020, the Company entered into four loan agreements with five third parties, four of which were customers
of the Company. The Company provided loans aggregating $17,424,696 for the purpose of making use of idle cash and maintaining long-term
customer relationship. These loans will mature in May 2021 through December 2021, and charges interest rate of 10.95% per annum on these
customers. As
of December 31, 2020, the Company had loan receivable balance of $18,432,691 due from the four customers. For the year ended December
31, 2020, the Company recognized interest income of $107,000 from four customers. As of December 31, 2020, there was no allowance
recorded as the Company considers all of the loans receivable fully collectible. As
of December 31, 2019, the Company had balance of $576,647 due from three third party individuals who were engaged in used luxurious car
leasing business. Pursuant to the loan agreements, these loans matured before December 2020, and the Company charged the third parties
interest rates ranging between 11% and 13% per annum. Principal and interest are repaid on maturity of the loan. Upon disposition of
the used luxurious car leasing business, the management assessed the collectability of these third-party loans receivable was remoted
and wrote off the balance of $576,647 into “net loss from discontinued operations”. Interest
income of $6,239,012 and $37,112 was recognized for the year ended December 31, 2020 and 2019, respectively. As of December 31,
2020 and 2019, the Company recorded an interest receivable of $1,290,864 and $37,112 as reflected under “other current assets”
i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 Equity Investee</t>
        </is>
      </c>
      <c r="B1" s="2" t="inlineStr">
        <is>
          <t>12 Months Ended</t>
        </is>
      </c>
    </row>
    <row r="2">
      <c r="B2" s="2" t="inlineStr">
        <is>
          <t>Dec. 31, 2020</t>
        </is>
      </c>
    </row>
    <row r="3">
      <c r="A3" s="3" t="inlineStr">
        <is>
          <t>Equity Method Investments and Joint Ventures [Abstract]</t>
        </is>
      </c>
    </row>
    <row r="4">
      <c r="A4" s="4" t="inlineStr">
        <is>
          <t>INVESTMENTS IN AN EQUITY INVESTEE</t>
        </is>
      </c>
      <c r="B4" s="4" t="inlineStr">
        <is>
          <t>6. INVESTMENTS
IN AN EQUITY INVESTEE As
of December 31, 2020, the Company’s investments in equity investees were comprised of the following:
Investment %
of ownership Investment
dates
Hangzhou
Yihe Network Technology Co., Ltd. (“Hangzhou Yihe”) 410,000 20 % December 17,
2019
Less:
Impairment of investment in Hangzhou Yihe (410,000 )
$ - October
14, 2019, the Company entered into an agreement with Hangzhou Yihe and agreed to issue 1,253,814 shares of the Company’s common
stock to acquire 20% equity interest in Hangzhou Yihe. On December 17, 2019, the Company closed the acquisition. For
the year ended December 31, 2020, Hangzhou Yihe did not resume operations as affected by COVID-19. As a result, the Company had no share
of results of equity investees for the period. Because the resume of business was unknown and the Company did not further focus on used
luxurious car leasing business, the management determined the decline in fair value below the carrying value is other-than-temporary.
As of December 31, 2020, the Company provided full impairment against the investment in the equity invest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and Financial Instruments Subject to Mandatory Redemption [Abstract]</t>
        </is>
      </c>
    </row>
    <row r="4">
      <c r="A4" s="4" t="inlineStr">
        <is>
          <t>OTHER CURRENT LIABILITIES</t>
        </is>
      </c>
      <c r="B4" s="4" t="inlineStr">
        <is>
          <t xml:space="preserve">7. OTHER
CURRENT LIABILITIES
December 31, December 31,
Other payable $ - $ 128,301
Accrued interest expenses - 163
Accrued payroll and benefit 993,985 29,466
Other tax payable 2,181,938 35,169
Others 21,224 7,503
$ 3,197,147 $ 200,6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 Subscription Advance from Shareholders</t>
        </is>
      </c>
      <c r="B1" s="2" t="inlineStr">
        <is>
          <t>12 Months Ended</t>
        </is>
      </c>
    </row>
    <row r="2">
      <c r="B2" s="2" t="inlineStr">
        <is>
          <t>Dec. 31, 2020</t>
        </is>
      </c>
    </row>
    <row r="3">
      <c r="A3" s="3" t="inlineStr">
        <is>
          <t>Stock Subscription Advance From Shareholders [Abstract]</t>
        </is>
      </c>
    </row>
    <row r="4">
      <c r="A4" s="4" t="inlineStr">
        <is>
          <t>STOCK SUBSCRIPTION ADVANCE FROM SHAREHOLDERS</t>
        </is>
      </c>
      <c r="B4" s="4" t="inlineStr">
        <is>
          <t xml:space="preserve">8. STOCK
SUBSCRIPTION ADVANCE FROM SHAREHOLDERS On
November 21, 2019, the Company entered into a securities purchase agreement with certain investors (the “Purchasers”), pursuant
to which the Company agreed to sell an aggregate of 2,000,000 shares of its common stock, at a per share purchase price of $0.80. As
of December 31, 2019, the Company received the proceeds of $1,600,000 in advance from the Purchasers and recorded the amount as
“stock subscription advance from shareholder”. On February 5, 2020, the Company issued 2,000,000 shares of Common Stock to
the Purchas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9. EQUITY Common
Stock The
Company is authorized to issue up to 100,000,000 shares of Common Stock, par value $0.001 per share. Common
stock issued in private placements On
November 21, 2019, the Company entered into a securities purchase agreement with certain investors, pursuant to which the Company agreed
to sell an aggregate of 2,000,000 shares of its common stock, at a per share purchase price of $0.80. The Company received proceeds of
$2,000,000 in November 2019. On February 5, 2020, the Company issued 2,000,000 shares of Common Stock to the investors. On
January 22, 2020, the Company entered into certain securities purchase agreement with certain investors, pursuant to which the Company
agreed to sell an aggregate of 15,000,000 shares of Common Stock, at a per share purchase price of $0.90. The transaction was consummated
in March 2020 by issuance of 15,000,000 shares of Common Stock. The Company received proceeds of $13,500,000 in April 2020. On
September 1, 2020, the Company entered into a securities purchase agreement with certain investors, pursuant to which the Company agreed
to sell an aggregate of 2,000,000 shares of its common stock, par value $0.001 per share, at a per share purchase price of $2.50. The
transaction was consummated in September 2020 by issuance of 2,000,000 shares of Common Stock. The Company received proceeds of $5,000,000
in November 2020. Common
stock issued in registered direct offering On
November 20, 2020, the Company and certain investors entered into a securities purchase agreement, pursuant to which the Company agreed
to sell to such investors an aggregate of 8,000,000 shares of common stock in a registered direct offering, for gross proceeds of approximately
$20 million. The purchase price for each share of Common Stock is $2.50. The transaction was consummated in November 2020 by issuance
of 8,000,000 shares of Common Stock. The Company received proceeds of $20,000,000 in November 2020. Common
stock issued in connection with exercise of convertible notes and warrants On
January 22, 2020, the Company also agreed to sell unsecured senior convertible promissory notes (“Notes”) in the aggregate
principal amount of $30,000,000 accompanied by warrants to purchase 20,000,000 shares of Common Stock issuable upon conversion of the
Notes at an exercise price of $1.80 (the “2020 Warrants”). On March 23, 2020, the Company issued the Notes and 2020 Warrants
to the investors. In April 2020, the Company received the proceeds of $30,000,000 from the issuance of Notes and 2020 Warrants. The
Notes have a maturity date of 12 months with an interest rate of 7.5% per annum. Holders have the right to convert all or any part of
the Notes into shares of Common Stock at a conversion price of $1.50 per share 30 days after its date of issuance. The Company retains
the right to prepay the Note at any time prior to conversion with an amount in cash equal to 107.5% of the principal that the Company
elects to prepay. Issuance
and exercise of convertible notes and warrants The
Company applied Black-Scholes model to determine the fair value of the 2020 Warrants at $3.42 million. Significant estimates and assumptions
used included stock price on January 22, 2020 of $1.52 per share, risk-free interest rate of six month of 1.52%, time to maturity of
2.5 years, and volatility of 25.99%. The
proceeds of $30 million must be allocated between the Note and the 2020 Warrants, based on the relative fair value. The ratio of the
relative fair values of the Notes and the Warrants was 89.8% to 10.2%. After allocating 10.2%, or $3.06 million, of the proceeds to the
2020 Warrants, the Company estimated the embedded conversion option within the Notes is beneficial to the holders, because the effective
conversion price was $1.35 ($27.0 million/20 million shares), which was below the Company’s share price of $1.52 on January 22,
2020. The fair value of this beneficial conversion feature was estimated to be $3.4 million, and was recorded to debt discount, to be
amortized to interest expense using the effective interest method over the term of the Note. The
total note discount was recognized at $6.46 million ($3.06 million from the allocation of proceeds to the Warrants and an additional
$3.4 million from the measurement of the intrinsic value of the conversion option). The Note discount was initially recognized as a reduction
to the carrying amount of the Notes and an addition to paid-in capital, and was to be subsequently amortized to interest expense using
the effective interest method over the Note period. In
April 2020, the Holders elected to convert the Notes at a conversion price of $1.50 per share and also exercise the Warrants at an exercise
price of $1.80 per share, and paid cash consideration of $36,000,000 for the exercise of the Warrants by April 15, 2020. As a result,
an aggregate of 40,000,000 shares of the Company’s Common Stock were issued on May 18, 2020. The Company received proceeds aggregating
$66,000,000 from the transaction, and upon settlement of the Note and the 2020 Warrants, the Company immediately expensed the Note
discount of $6.46 million For the year ended December 31, 2020, the Company recognized amortization of beneficial conversion feature
relating to issuance of convertible notes of $3.4 million and amortization of relative fair value of warrants relating to issuance of
conversion notes of $3.06 million. Common
stocks issued for exercise of warrants by holders of warrants During
July 2020 through August 2020, the holders of warrants issued in direct offerings closed on April 11, 2019 (“April Offer”)
elected to exercise 150,000 shares of warrants at an exercise price of $2.2. The Company received proceeds of $330,000 through escrow
account and issued 150,000 shares of common stocks. During
July 2020 through August 2020, the holders of warrants issued in direct offerings closed on May 20, 2019 (“May Offer”) elected
to exercise 17,978 shares of warrants at an exercise price of $1.32, and exercise 962,022 shares of warrants at cashless exercise. The
Company received proceeds of $23,731 through escrow account and issued 396,096 shares of common stocks. Warrants A
summary of warrants activity for the years ended December 31, 2020 and 2019 was as follows:
Number
of shares Weighted
average life (Years) Weighted
Balance
of warrants outstanding as of December 31, 2018 273,370 3.94
years 21.00
Grants
of Warrants on April 11, 2019 1,680,000 5.00
years 2.20
Grants
of Warrants on May 20 2019 1,080,000 5.50
years 1.32
Balance
of warrants outstanding as of December 31, 2019 3,033,370 4.38
years 3.58
Grants
of Warrants on January 22, 2020 20,000,000 1.80
Exercise
of Warrants granted on April 11, 2019 (150,000 ) 5.00
years 2.20
Exercise
of Warrants granted on May 20, 2019 (980,000 ) 5.50
years 1.32
Exercise
of Warrants granted on January 22, 2020 (20,000,000 ) 1.80
Balance
of warrants outstanding as of December 31, 2020 1,903,370 3.13
years 4.85 As
of December 31, 2020, the Company had 1,903,370 shares of warrants, among which 273,370 shares of warrants were issued to two individuals
in private placements, and 1,630,000 shares of warrants were issued in two direct offerings closed on May 20, 2019 (“May
Offering”) and April 11, 2019 (“April Offering”). The intrinsic value of warrants as December 31, 2020 amounted to
$27,000. As of December 31, 2019, the Company had 3,033,370 shares of warrants, among which 273,370 shares of warrants were issued to
two individuals in private placements, 1,680,000 shares of warrants were issued in April Offering and 1,080,000 shares of warrants
were issued in May Offering. In
connection with April Offering, the Company issued warrants to investors to purchase a total of 1,680,000 ordinary shares with a warrant
term of five (5) years. The warrants have an exercise price of $2.20 per share. On May 20, 2019, the exercise price was reduced
to $1.32, and on August 30, 2019 the exercise price was revised to $2.20. In
connection with May Offering, the Company issued warrants to investors to purchase a total of 1,080,000 ordinary shares with a warrant
term of five and a half (5.5) years. The warrants have an exercise price of $1.32 per share. On
August 30, 2019, the Company updated the estimation of fair value of warrants issued on April 11, 2019 as a result of the change in exercise
price of the warrants from $1.32 to $2.20. Accordingly the fair value of the Replacement Warrant decreased from $1,638,000 to $1,357,440. Both
warrants are subject to anti-dilution provisions to reflect stock dividends and splits or other similar transactions, but not as a result
of future securities offerings at lower prices. The warrants did not meet the definition of liabilities or derivatives, and as such they
are classified as equity. On
April 11, 2019 and May 20, 2019, the Company estimated fair value of the both warrants at $1,638,000 and $762,480, respectively, using
the Black-Scholes valuation model, which took into consideration the underlying price of ordinary shares, a risk-free interest rate,
expected term and expected volatility. As a result, the valuation of the warrant was categorized as Level 3 in accordance with ASC 820,
“Fair Value Measurement”. The
key assumptions used in estimates are as follows:
April 11, August 30, May 20,
2019 2019 2019
(Replacement
Warrants)
Terms
of warrants 60
months 55.3
months 66
months
Exercise
price 1.32 2.20 1.32
Risk
free rate of interest 2.77 % 2.77 % 2.77 %
Dividend
yield 0.00 % 0.00 % 0.00 %
Annualized
volatility of underlying stock 55.6 % 63.45 % 57.04 % Statutory
reserve The
Company is required to set aside at least 10% of their after-tax profits each year, if any, to fund certain statutory reserve funds until
such reserve funds reach 50% of its registered capital. In addition, the Company may allocate a portion of its after-tax profits based
on PRC accounting standards to enterprise expansion fund and staff bonus and welfare fund at its discretion. The statutory reserve funds
and the discretionary funds are not distributable as cash dividends. As
of December 31, 2020 and 2019, the Company’s PRC profit generating subsidiaries accrued statutory reserve funds of $913,292 and
$nil,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 xml:space="preserve">10. LOSS
PER SHARE The
following table sets forth the computation of basic and diluted loss per common share for the years ended December 31, 2020 and
2019, respectively:
For
the Years Ended
2020 2019
Net
loss attributable to TD Holdings, Inc.’s Stockholders $ (5,951,613 ) $ (6,933,950 )
Weighted
Average Shares Outstanding-Basic and Diluted 51,273,048 7,776,306
Income
(loss) per share - basic and diluted $ (0.12 ) $ (0.89 )
Net loss
per share from continuing operations – basic and diluted $ (0.05 ) $ (0.67 )
Net loss
per share from discontinued operations – basic and diluted $ (0.07 ) $ (0.22 ) Basic
loss per share is computed by dividing the net loss by the weighted average number of common shares outstanding during the period. Diluted
loss per share is the same as basic loss per share due to the lack of dilutive items in the Company for the years ended December 31,
2020 and 2019. The number of warrants is excluded from the computation as the anti-dilutive effect. The
following table includes the number of shares that may be dilutive potential common shares in the future. The holders of these shares
do not have a contractual obligation to share in our losses and thus these shares were not included in the computation of diluted loss
per share because the effect was antidilutive.
December 31, December 31,
Warrants 1,903,370 3,033,370
1,903,370 3,033,3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1. INCOME
TAXES The
United States of America On
December 22, 2017, the Tax Cuts and Jobs Act of 2017 (the “Tax Act”) was signed into law, which has made significant changes
to the Internal Revenue Code. Those changes include, but are not limited to, a U.S. corporate tax rate decrease from 35% to 21% effective
for tax years beginning after December 31, 2017, the transition of U.S international taxation from a worldwide tax system to a territorial
system, and a one-time transition tax on the deemed repatriation of cumulative foreign earnings as of December 31, 2017. Accordingly,
the Company reevaluated its deferred tax assets on net operating loss carryforward in the U.S. As of December 31, 2020, due to uncertainties
surrounding future utilization, the Company recorded a full valuation allowance against the deferred tax assets based upon management’s
assessment as to their realization. PRC Effective
January 1, 2008, the New Taxation Law of PRC stipulates that domestic enterprises and foreign invested enterprises (the “FIEs”)
are subject to a uniform tax rate of 25%. Under the PRC tax law, companies are required to make quarterly estimate payments based on
25% tax rate; companies that received preferential tax rates are also required to use a 25% tax rate for their installment tax payments.
The overpayment, however, will not be refunded and can only be used to offset future tax liabilities. Income
tax expenses consist of the following:
For
the Years Ended December 31,
2020 2019
Current
income tax expenses $ (2,313,854 ) $ (14,861 )
Deferred
income tax benefits 135,930 -
Income
tax expenses $ (2,177,924 ) $ (14,861 ) The
Company evaluates the level of authority for each uncertain tax position (including the potential application of interest and penalties)
based on the technical merits, and measures the unrecognized benefits associated with the tax positions. For the years ended December 31,
2020 and 2019, the Company had no unrecognized tax benefits. Due to uncertainties surrounding future utilization, the Company estimates
there will not be sufficient future income to realize the deferred tax assets. The Company maintains a full valuation allowance on its
net deferred tax assets as of December 31, 2020 and 2019.
December 31, December 31,
2020 2019
Deferred
tax assets
Net
operating loss carryforwards in the PRC $ 1,742 $ -
Federal
Net operating loss carryforwards in the U.S. 1,858,126 1,421,677
State
Net operating loss carryforwards in the U.S. 1,150,269 880,096
Amortization
of beneficial conversion feature relating to issuance of convertible notes 714,000 -
Amortization
of relative fair value of warrants relating to issuance of convertible notes 642,600 -
Impairment
of investment securities - 200,000
Impairment
of equity investment 86,100 221,943
Impairment
of financial products - 210,000
Less:
valuation allowance (4,452,837 ) (2,933,716 )
$ - $ -
Deferred
tax liabilities
Amortization
of intangible assets acquired in business combination $ 4,893,461 $ -
$ 4,893,461 $ - Below
is a reconciliation of the statutory tax rate to the effective tax rate of continuing operations:
For
the Years Ended
2020 2019
PRC
statutory tax rate 25 % 25 %
Impact
of different income tax rates in other jurisdictions (157.8 )% (4.0 )%
Effect
of non-deductible expenses (0.8 )% 0 %
Effect
of valuation allowance for deferred tax assets (845.6 )% (21.3 )%
Effective
tax rate (979.2 )% $ (0.3 )% As
of December 31, 2020 and 2019, the Company had U.S. domestic cumulative tax loss carryforwards of $8.8 million and $6.8 million,
respectively, which may be available to reduce future income tax liabilities and will expire in the years 2027 through 2037. In
addition, the Company had minimal PRC tax loss carryforwards will expire beginning year 2021 to year 2025. Realization
of the Company’s net deferred tax assets is dependent upon the Company’s ability to generate future taxable income in the
respective tax jurisdictions to obtain benefit from the reversal of temporary differences and net operating loss carryforwards. Full
valuation allowance of $4,452,837 was recorded against deferred tax assets. 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December 31, 2020 and 2019 and the Company does not believe that its unrecognized tax benefits will change over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0</t>
        </is>
      </c>
    </row>
    <row r="3">
      <c r="A3" s="3" t="inlineStr">
        <is>
          <t>Related Party Transactions [Abstract]</t>
        </is>
      </c>
    </row>
    <row r="4">
      <c r="A4" s="4" t="inlineStr">
        <is>
          <t>RELATED PARTY TRANSACTIONS AND BALANCES</t>
        </is>
      </c>
      <c r="B4" s="4" t="inlineStr">
        <is>
          <t>12. RELATED
PARTY TRANSACTIONS AND BALANCES
1) Nature
of relationships with related parties
Name Relationship
with the Company
Shenzhen
Qianhai Baiyu Supply Chain Co., Ltd. (“Qianhai
Baiyu”) Controlled by Mr. Zhiping
Chen, the legal representative of Huamucheng, prior to March 31, 2020
Guangzhou
Chengji Investment Development Co., Ltd. (“Guangzhou
Chengji”) Controlled by Mr. Weicheng
Pan, who is an independent director of the Company.
Yunfeihu
International E-commerce Group Co., Ltd (“Yunfeihu”) An affiliate of the Company,
over which an immediate family member of Chief Executive Officer owns equity interest and plays a role of director and senior management
Shenzhen
Tongdow International Trade Co., Ltd. (“TD
International Trade”) Controlled by an immediate
family member of Chief Executive Officer of the Company
Beijing
Tongdow E-commerce Co., Ltd. (“Beijing TD”) Wholly owned by Tongdow
E-commerce Group Co., Ltd. which is controlled by an immediate family member of Chief Executive Officer of the Company
Shanghai
Tongdow Supply Chain Management Co., Ltd. (“Shanghai
TD”) Controlled by an immediate
family member of Chief Executive Officer of the Company
Guangdong
Tongdow Xinyi Cable New Material Co., Ltd. (“Guangdong
TD”) Controlled by an immediate
family member of Chief Executive Officer of the Company
Yangzhou
Tongdow E-commerce Co., Ltd. (“Yangzhou
TD”) Controlled by an immediate
family member of Chief Executive Officer of the Company
Tongdow
(Zhejiang) Supply Chain Management Co., Ltd. (“Zhejiang
TD”) Controlled by an immediate
family member of Chief Executive Officer of the Company
Shenzhen Meifu Capital
Co., Ltd. (“Shenzhen Meifu”) Controlled by Chief Executive
Officer of the Company
Shenzhen Tiantian Haodian
Technology Co., Ltd. (“TTHD”) Wholly owned by Shenzhen
Meifu
Guotao Deng Legal representative of
Huamucheng before December 31, 2019
2) Balances
with related parties As
of December 31, 2020 and 2019, the balances with related parties were as follows:
- Due
from related parties
December 31, December 31,
Qianhai
Baiyu (i) $ - $ 2,840,728
TD
International Trade (ii) 4,592,698 -
Yangzhou
TD (iii) 3,041,180 -
Zhejiang
TD (iii) 8,734,024 -
Yunfeihu
(iv) 19,830,214 -
TTHD
(v) 19,640,929 -
Total
due from related parties $ 55,839,045 $ 2,840,728
* The
balance due from related parties as of December 31, 2019 have been reclassified to conform
to the consolidated balance sheets as of December 31, 2020, primarily for the effects of
discontinued operations.
(i) The
balance due from Qianhai Baiyu represented a loan principal and interest due from the related party. The Company charged the
related party interest rates 10% per annum. From
December 2, 2019 to December 31, 2019, the Company lent loans aggregating $2,839,533 to Qianhai Baiyu, which was controlled by Mr.
Zhiping Chen, the legal representative of the Company. The Company charged the related party interest rates 10% per annum. For the
year ended December 31, 2019, the Company recognized interest income of $25,537. Principal and interest are repaid on maturity of
the loan. On
March 31, 2020, Mr. Zhiping Chen transferred his controlling equity interest to an unrelated third party and Qianhai Baiyu was not
a related party of the Company. On October 26, 2020, the Company acquired 100% equity interest in Qianhai Baiyu, and the balance
due from Qianhai Baiyu was eliminated on the consolidation level. (Note 5).
(ii) The
balance due from TD International Trade consisted of loan receivable of $3,053,914, interest receivable of $8,000 and prepayments
of $1,530,784 for commodity products. In
December 2020, the Company provided loans of approximately $2.9 million to TD International Trade with a loan term of one year. Both
loan principal and internet were due in December 2021, with an interest rate of 10.95% per annum. The Company recognized interest
receivable of $8,000 as of December 31, 2020.
(iii) The
balance due from Yangzhou TD and Zhejiang TD represented prepayments for commodity products.
(iv) The
balance due from Yunfeihu represented loans provided to the related party. Both the principal and interest will be due in August
2021, with an interest rate of 10.95% per annum. The Company recognized interest receivable of $195,000 as of December 31, 2020.
(v) The balance
due from TTHD represented loans provided to the related party. Both the principal and interest will be due in December 2021, with
an interest rate of 10.95% per annum. The Company recognized interest receivable of $50,000 as of December 31, 2020.
- Due
to related parties
December 31, December 31,
Guangzhou
Chengji (1) $ 1,878,511 $ 164,897
Yunfeihu
(2) 4,235,680 -
Guangdong
TD (2) 612,313 -
Shenzhen
Meifu (2) 317,637 -
Beijing
TD (2) 300,992 -
Other
related parties 888 -
Guotao
Deng (3) - 1,435
Total
due to related parties $ 7,346,021 $ 166,332
* The
balance due from related parties as of December 31, 2019 have been reclassified to conform
to the consolidated balance sheets as of December 31, 2020, primarily for the effects of
discontinued operations.
(1) The balance
due to Guangzhou Chengji represents loan principal and interest due to the related parties. For the year ended December 31, 2020
and 2019, the Company borrowed loans of $1,461,030 and $166,309, respectively, from Guangzhou Chengji. The loans bear
annual interest rate of 8% and maturity date of December 4, 2020. For the years ended December 31, 2020 and 2019, the Company accrued
interest expenses of $104,522 and $nil, respectively.
(2) The
balance due to Yunfeihu, Guangdong TD, Shenzhen Meifu and Beijing TD represents the advance from these four related parties for supply
chain management services.
(3) The
balances due to Guotao Deng represent the operating expenses paid by the related parties
on behalf of the Company. The balance is payable on demand and interest free. Mr.
Guotao Deng was a legal representative before December 31, 2019, thus he was not a related party of the Company from January 1, 2020.
3) Transactions
with related parties
- Revenues
generated from related parties For
the years ended December 31, 2020 and 2019, the Company generated revenues from below related party customers:
For
the Years Ended December 31,
2020 2019
Revenue
from sales of commodity products
Yunfeihu $ 10,515,531 $ -
Yangzhou
TD 3,994,689 -
Shanghai
TD 1,024,546 -
TD
International Trade 709,011 -
16,243,777 -
Revenue
from supply chain management services
Yunfeihu 1,443,667 -
TD
International Trade 423,722 -
Guangdong
TD 273,451 -
2,140,840 -
Total
revenues generated from related parties $ 18,384,617 $ -
- Purchases
from a related party For
the years ended December 31, 2020 and 2019, the Company purchased commodity products from below related party vendors:
For
the Years Ended
2020 2019
Purchase of commodity products
Yangzhou
TD $ 12,612,921 $
Yunfeihu 3,938,746 -
TD
International Trade 192,427 -
Qianhai
Baiyu - 100,180
$ 16,744,094 $ 100,180 In
connection with sales of commodity products, the Company recorded cost of revenues with related parties of $16,744,094 and $100,180,
respectively, for the years ended December 31, 2020 and 2019, In
connection with the supply chain management services provided customers, Qianhai Baiyu provided related services to support the Company’s
loan recommendation services provided to customers and distribution services provided to suppliers. For the year ended December 31, 2020
and 2019, the Company recorded cost of revenue of $nil and $489,231 associated with the supply chain management services related to the
support from Qianhai Baiyu.</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t>
        </is>
      </c>
      <c r="B3" s="6" t="n">
        <v>2700013</v>
      </c>
      <c r="C3" s="6" t="n">
        <v>1777276</v>
      </c>
    </row>
    <row r="4">
      <c r="A4" s="4" t="inlineStr">
        <is>
          <t>Loans receivable from third parties</t>
        </is>
      </c>
      <c r="B4" s="5" t="n">
        <v>18432691</v>
      </c>
      <c r="C4" s="5" t="n">
        <v>576647</v>
      </c>
    </row>
    <row r="5">
      <c r="A5" s="4" t="inlineStr">
        <is>
          <t>Due from related parties</t>
        </is>
      </c>
      <c r="B5" s="5" t="n">
        <v>55839045</v>
      </c>
      <c r="C5" s="5" t="n">
        <v>2840728</v>
      </c>
    </row>
    <row r="6">
      <c r="A6" s="4" t="inlineStr">
        <is>
          <t>Other current assets</t>
        </is>
      </c>
      <c r="B6" s="5" t="n">
        <v>1310562</v>
      </c>
      <c r="C6" s="5" t="n">
        <v>39960</v>
      </c>
    </row>
    <row r="7">
      <c r="A7" s="4" t="inlineStr">
        <is>
          <t>Assets of discontinued operations</t>
        </is>
      </c>
      <c r="B7" s="4" t="inlineStr">
        <is>
          <t xml:space="preserve"> </t>
        </is>
      </c>
      <c r="C7" s="5" t="n">
        <v>5743789</v>
      </c>
    </row>
    <row r="8">
      <c r="A8" s="4" t="inlineStr">
        <is>
          <t>Total current assets</t>
        </is>
      </c>
      <c r="B8" s="5" t="n">
        <v>78282311</v>
      </c>
      <c r="C8" s="5" t="n">
        <v>10978400</v>
      </c>
    </row>
    <row r="9">
      <c r="A9" s="4" t="inlineStr">
        <is>
          <t>Investments in equity investees</t>
        </is>
      </c>
      <c r="B9" s="4" t="inlineStr">
        <is>
          <t xml:space="preserve"> </t>
        </is>
      </c>
      <c r="C9" s="5" t="n">
        <v>410000</v>
      </c>
    </row>
    <row r="10">
      <c r="A10" s="4" t="inlineStr">
        <is>
          <t>Goodwill</t>
        </is>
      </c>
      <c r="B10" s="5" t="n">
        <v>69322325</v>
      </c>
      <c r="C10" s="4" t="inlineStr">
        <is>
          <t xml:space="preserve"> </t>
        </is>
      </c>
    </row>
    <row r="11">
      <c r="A11" s="4" t="inlineStr">
        <is>
          <t>Intangible assets, net</t>
        </is>
      </c>
      <c r="B11" s="5" t="n">
        <v>19573846</v>
      </c>
      <c r="C11" s="4" t="inlineStr">
        <is>
          <t xml:space="preserve"> </t>
        </is>
      </c>
    </row>
    <row r="12">
      <c r="A12" s="4" t="inlineStr">
        <is>
          <t>Total noncurrent assets</t>
        </is>
      </c>
      <c r="B12" s="5" t="n">
        <v>88896171</v>
      </c>
      <c r="C12" s="5" t="n">
        <v>410000</v>
      </c>
    </row>
    <row r="13">
      <c r="A13" s="4" t="inlineStr">
        <is>
          <t>Total Assets</t>
        </is>
      </c>
      <c r="B13" s="5" t="n">
        <v>167178482</v>
      </c>
      <c r="C13" s="5" t="n">
        <v>11388400</v>
      </c>
    </row>
    <row r="14">
      <c r="A14" s="3" t="inlineStr">
        <is>
          <t>Current Liabilities</t>
        </is>
      </c>
    </row>
    <row r="15">
      <c r="A15" s="4" t="inlineStr">
        <is>
          <t>Bank borrowings</t>
        </is>
      </c>
      <c r="B15" s="5" t="n">
        <v>1653247</v>
      </c>
      <c r="C15" s="4" t="inlineStr">
        <is>
          <t xml:space="preserve"> </t>
        </is>
      </c>
    </row>
    <row r="16">
      <c r="A16" s="4" t="inlineStr">
        <is>
          <t>Third party loans payable</t>
        </is>
      </c>
      <c r="B16" s="4" t="inlineStr">
        <is>
          <t xml:space="preserve"> </t>
        </is>
      </c>
      <c r="C16" s="5" t="n">
        <v>315729</v>
      </c>
    </row>
    <row r="17">
      <c r="A17" s="4" t="inlineStr">
        <is>
          <t>Advances from customers</t>
        </is>
      </c>
      <c r="B17" s="5" t="n">
        <v>9214369</v>
      </c>
      <c r="C17" s="4" t="inlineStr">
        <is>
          <t xml:space="preserve"> </t>
        </is>
      </c>
    </row>
    <row r="18">
      <c r="A18" s="4" t="inlineStr">
        <is>
          <t>Due to related parties</t>
        </is>
      </c>
      <c r="B18" s="5" t="n">
        <v>7346021</v>
      </c>
      <c r="C18" s="5" t="n">
        <v>166332</v>
      </c>
    </row>
    <row r="19">
      <c r="A19" s="4" t="inlineStr">
        <is>
          <t>Stock subscription advance</t>
        </is>
      </c>
      <c r="B19" s="4" t="inlineStr">
        <is>
          <t xml:space="preserve"> </t>
        </is>
      </c>
      <c r="C19" s="5" t="n">
        <v>1600000</v>
      </c>
    </row>
    <row r="20">
      <c r="A20" s="4" t="inlineStr">
        <is>
          <t>Income tax payable</t>
        </is>
      </c>
      <c r="B20" s="5" t="n">
        <v>5460631</v>
      </c>
      <c r="C20" s="5" t="n">
        <v>14735</v>
      </c>
    </row>
    <row r="21">
      <c r="A21" s="4" t="inlineStr">
        <is>
          <t>Other current liabilities</t>
        </is>
      </c>
      <c r="B21" s="5" t="n">
        <v>3197147</v>
      </c>
      <c r="C21" s="5" t="n">
        <v>200602</v>
      </c>
    </row>
    <row r="22">
      <c r="A22" s="4" t="inlineStr">
        <is>
          <t>Acquisition payable</t>
        </is>
      </c>
      <c r="B22" s="5" t="n">
        <v>15384380</v>
      </c>
      <c r="C22" s="4" t="inlineStr">
        <is>
          <t xml:space="preserve"> </t>
        </is>
      </c>
    </row>
    <row r="23">
      <c r="A23" s="4" t="inlineStr">
        <is>
          <t>Current liabilities of discontinued operations</t>
        </is>
      </c>
      <c r="B23" s="4" t="inlineStr">
        <is>
          <t xml:space="preserve"> </t>
        </is>
      </c>
      <c r="C23" s="5" t="n">
        <v>3290140</v>
      </c>
    </row>
    <row r="24">
      <c r="A24" s="4" t="inlineStr">
        <is>
          <t>Total current liabilities</t>
        </is>
      </c>
      <c r="B24" s="5" t="n">
        <v>42255795</v>
      </c>
      <c r="C24" s="5" t="n">
        <v>5587538</v>
      </c>
    </row>
    <row r="25">
      <c r="A25" s="4" t="inlineStr">
        <is>
          <t>Deferred tax liabilities</t>
        </is>
      </c>
      <c r="B25" s="5" t="n">
        <v>4893461</v>
      </c>
      <c r="C25" s="4" t="inlineStr">
        <is>
          <t xml:space="preserve"> </t>
        </is>
      </c>
    </row>
    <row r="26">
      <c r="A26" s="4" t="inlineStr">
        <is>
          <t>Total noncurrent liabilities</t>
        </is>
      </c>
      <c r="B26" s="5" t="n">
        <v>4893461</v>
      </c>
      <c r="C26" s="4" t="inlineStr">
        <is>
          <t xml:space="preserve"> </t>
        </is>
      </c>
    </row>
    <row r="27">
      <c r="A27" s="4" t="inlineStr">
        <is>
          <t>Total liabilities</t>
        </is>
      </c>
      <c r="B27" s="5" t="n">
        <v>47149256</v>
      </c>
      <c r="C27" s="5" t="n">
        <v>5587538</v>
      </c>
    </row>
    <row r="28">
      <c r="A28" s="4" t="inlineStr">
        <is>
          <t>Commitments and Contingencies (Note 13)</t>
        </is>
      </c>
      <c r="B28" s="4" t="inlineStr">
        <is>
          <t xml:space="preserve"> </t>
        </is>
      </c>
      <c r="C28" s="4" t="inlineStr">
        <is>
          <t xml:space="preserve"> </t>
        </is>
      </c>
    </row>
    <row r="29">
      <c r="A29" s="3" t="inlineStr">
        <is>
          <t>Equity</t>
        </is>
      </c>
    </row>
    <row r="30">
      <c r="A30" s="4" t="inlineStr">
        <is>
          <t>Common stock (par value $0.001 per share, 100,000,000 shares authorized; 79,131,207 and 11,585,111 shares issued and outstanding at December 31, 2020 and 2019, respectively)</t>
        </is>
      </c>
      <c r="B30" s="5" t="n">
        <v>79131</v>
      </c>
      <c r="C30" s="5" t="n">
        <v>11585</v>
      </c>
    </row>
    <row r="31">
      <c r="A31" s="4" t="inlineStr">
        <is>
          <t>Additional paid-in capital</t>
        </is>
      </c>
      <c r="B31" s="5" t="n">
        <v>151407253</v>
      </c>
      <c r="C31" s="5" t="n">
        <v>38523170</v>
      </c>
    </row>
    <row r="32">
      <c r="A32" s="4" t="inlineStr">
        <is>
          <t>Statutory reserve</t>
        </is>
      </c>
      <c r="B32" s="5" t="n">
        <v>913292</v>
      </c>
      <c r="C32" s="4" t="inlineStr">
        <is>
          <t xml:space="preserve"> </t>
        </is>
      </c>
    </row>
    <row r="33">
      <c r="A33" s="4" t="inlineStr">
        <is>
          <t>Accumulated deficit</t>
        </is>
      </c>
      <c r="B33" s="5" t="n">
        <v>-39255945</v>
      </c>
      <c r="C33" s="5" t="n">
        <v>-32391040</v>
      </c>
    </row>
    <row r="34">
      <c r="A34" s="4" t="inlineStr">
        <is>
          <t>Accumulated other comprehensive loss</t>
        </is>
      </c>
      <c r="B34" s="5" t="n">
        <v>6885495</v>
      </c>
      <c r="C34" s="5" t="n">
        <v>-334281</v>
      </c>
    </row>
    <row r="35">
      <c r="A35" s="4" t="inlineStr">
        <is>
          <t>Total TD Shareholders’ Equity</t>
        </is>
      </c>
      <c r="B35" s="5" t="n">
        <v>120029226</v>
      </c>
      <c r="C35" s="5" t="n">
        <v>5809434</v>
      </c>
    </row>
    <row r="36">
      <c r="A36" s="4" t="inlineStr">
        <is>
          <t>Non-controlling interest</t>
        </is>
      </c>
      <c r="B36" s="4" t="inlineStr">
        <is>
          <t xml:space="preserve"> </t>
        </is>
      </c>
      <c r="C36" s="5" t="n">
        <v>-8572</v>
      </c>
    </row>
    <row r="37">
      <c r="A37" s="4" t="inlineStr">
        <is>
          <t>Total Equity</t>
        </is>
      </c>
      <c r="B37" s="5" t="n">
        <v>120029226</v>
      </c>
      <c r="C37" s="5" t="n">
        <v>5800862</v>
      </c>
    </row>
    <row r="38">
      <c r="A38" s="4" t="inlineStr">
        <is>
          <t>Total Liabilities and Equity</t>
        </is>
      </c>
      <c r="B38" s="6" t="n">
        <v>167178482</v>
      </c>
      <c r="C38" s="6" t="n">
        <v>11388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3. COMMITMENTS
AND CONTINGENCIES
1) Lease
Commitments The Company lease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Leases with initial term
of 12 months or less are not recorded on the balance sheet. During
the year ended December 31, 2020, the Company early terminated one operating lease arrangement, the Company provided full impairment
of $176,225 for right-of-use lease assets for the year ended December 31, 2020. Accordingly
the lease liabilities relating to the operating lease arrangement was extinguished. As
of December 31, 2020, the Company had one lease arrangement with an unrelated third party with a monthly rental fee of approximately
$7,200. The lease term was within 12 months, which will be due in August 2021. As of the date of this report, the Company cannot reasonably
assess whether it will renew the lease term. Lease
expenses for the year ended December 31, 2020 and 2019 was $192,594 and $ nil, respectively.
2) Contingencies
a 2015
Derivative Action On
February 3, 2015, a purported shareholder Kiran Kodali filed a putative shareholder derivative complaint against the Company, alleging
that the Company and its former officers and directors violated their fiduciary duties, grossly mismanaged the Company and were unjustly
enriched based upon the transfer that was the subject of the Internal Review and other grounds substantially similar to those asserted
in the class action complaints. On
July 16, 2019, the Company received a copy of the final order and judgment that the Court entered on July 11, 2019, approving the settlement
set forth in the Stipulation. The Stipulation provides for dismissal of the Derivative Action as to the Company and the Individual Defendants,
and the Company agrees to adopt or maintain certain corporate governance reforms for at least three years. The Stipulation also provides
for attorneys’ fees and expenses to be paid by the Individual Defendants’ insurance carriers to plaintiffs’ counsel.
b 2017
Arbitration with Sorghum On
December 21, 2017, the Company delivered notice (“Notice”) to Sorghum notifying Sorghum that certain recent actions of Sorghum
constituted breaches of Sorghum’s covenants under the Exchange Agreement. Specifically, we believe that Sorghum is in breach of
Section 6.9 (a and Section 6.11 (b of the Exchange Agreement which required Sorghum to use commercially reasonable efforts and to cooperate
fully with the other parties to consummate the transactions contemplated by the Exchange Agreement and to make its directors, officers
and employees available in connection with responding in a timely manner to SEC comments. According to the terms of the Exchange Agreement,
the Company is entitled to terminate the Exchange Agreement if the breach is not cured within twenty (20 days after the Notice is provided
to Sorghum. On
January 25, 2018, the Company filed an arbitration demand (“Arbitration Demand” with the American Arbitration Association
(“AAA” against Sorghum in connection with Sorghum’s breach of the Exchange Agreement. On
July 30, 2018, Arbitrator entered a reasoned award, accepting the Company’s proposal for resolution, awarding the Company damages
of $1,436,522 against Sorghum and denying Sorghum’s Counterclaim against the Company in its entirety with prejudice. Sorghum has
sought to vacate the arbitration award by filing a petition to vacate the arbitration award in the Supreme Court for the State of New
York, New York County. The Court heard the Company and Sorghum’s arguments on May 1, 2019, and entered an order vacating the arbitration
award. The Company vigorously opposed and moved to confirm the arbitration award on May 6, 2019. On June 5, 2019, the Company filed a
notice of appeal with the New York Supreme Court Appellate Division First Department. The appeal was scheduled to be mediated on November
20, 2019. On November 15, 2019, the Company withdrew its appeal filed June 5, 2019, upon the stipulation of the parties and accordingly,
the arbitration award is deemed to be vacated.
c 2018
Court Matter with Shanghai Nonobank Financial Information Service Co. Ltd. On
August 2, 2018, the Company became party to an action filed by Shanghai Nonobank Financial Information Service Co. Ltd. (“Plaintiff”)
in the Supreme Court for the State of New York, New York County (“NY Supreme Court” (Index No. 653834/2018 (the “Action”).
Plaintiff’s complaint seeks to recover approximately $3.5 million of Plaintiff’s funds that were allegedly required to be
held in escrow in New York pursuant to an agreement by and between Plaintiff, Yang Jie and Yi Lin (the “Complaint”). Plaintiff
has alleged that the funds were required to be held in escrow in a New York attorney trust account pending the alleged consummation of
a merger between Plaintiff’s parent company and the Company. Plaintiff alleged two causes of action against the Company for fraud/fraudulent
inducement and conversion. On August 30, 2018, the Company filed a motion to dismiss Plaintiff’s causes of action against the Company.
The Court has scheduled oral arguments on the Company’s motion to dismiss for May 1, 2019. On
July 15, 2019, the Company received a copy of the decision and order the Court entered on July 12, 2019, granting the Company’s
motion to dismiss the Complaint in its entirety as against the Company without prejudice, with costs and disbursements to the Company
as taxed by the Clerk of the Court, and the Clerk is directed to enter judgment accordingly in favor of the Company.
d 2020
Court Matter with Harrison Fund On
April 6, 2020, the Company filed a law suit against Harrison Fund, LLC (“Harrison Fund”) in the United States District Court
for the Northern District of California (the “District Court”) (Case No. 3:20-cv-2307). The Company had invested $1,000,000
in Harrison Fund around May 2019. However, Harrison Fund had been reluctant to disclose related investment information to the Company
and it was discovered that certain information presented on Harrison Fund’s brochure appeared to be problematic. The Company demanded
a return of its investment from Harrison Fund. When the Company failed to obtain a response from Harrison Fund, it filed the complaint
against Harrison Fund seeking to recover the $1,000,000 investment. Due
to the uncertainty arising from this pending legal proceeding, a full impairment has been applied against the Company’s investment
in financial produ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isks and Uncertainties</t>
        </is>
      </c>
      <c r="B1" s="2" t="inlineStr">
        <is>
          <t>12 Months Ended</t>
        </is>
      </c>
    </row>
    <row r="2">
      <c r="B2" s="2" t="inlineStr">
        <is>
          <t>Dec. 31, 2020</t>
        </is>
      </c>
    </row>
    <row r="3">
      <c r="A3" s="3" t="inlineStr">
        <is>
          <t>Risks And Uncertainties Disclosure [Abstract]</t>
        </is>
      </c>
    </row>
    <row r="4">
      <c r="A4" s="4" t="inlineStr">
        <is>
          <t>RISKS AND UNCERTAINTIES</t>
        </is>
      </c>
      <c r="B4" s="4" t="inlineStr">
        <is>
          <t xml:space="preserve">14. RISKS
AND UNCERTAINTIES
1) Credit
risk Assets
that potentially subject the Company to significant concentration of credit risk primarily consist of cash and cash equivalents. The
maximum exposure of such assets to credit risk is their carrying amount as at the balance sheet dates. As of December 31, 2020, approximately
$2.64 million was primarily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2)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3) Foreign
currency risk Substantially
all of the Company’s operating activities and the Company’s major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 affected. Translation
of amounts from RMB into US$ has been made at the following exchange rates for the respective periods:
December 31, December 31,
2020 2019
Balance
sheet items, except for equity accounts 6.5326 6.9680
For
the years ended
2020 2019
Items
in the statements of operations and comprehensive income (loss), and statements of cash flows 6.9020 6.90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5. SUBSEQUENT
EVENTS On
January 6, 2021, the Company entered into a securities purchase agreement with Streeterville Capital, LLC, a Utah limited liability company
(“Streeterville Capital”), pursuant to which the Company issued Streeterville Capital an unsecured promissory note on January
6, 2021 in the original principal amount of $1,670,000, convertible into shares of common stock of the Company, for $1,500,000 in gross
proceeds. On
January 7, 2021, the Company entered into certain securities purchase agreement (the “SPA”) with Ms. Renmei Ouyang, the Chief
Executive Officer and Chairwoman of the Company, and Mr. Shuxiang Zhang, both of whom are “non-U.S. Persons” as defined in
Regulation S of the Securities Act of 1933, as amended (the “ Securities Act On
January 19, 2021, the Company entered into a Common Stock Purchase Agreement (the “Purchase Agreement”) with White Lion Capital,
LLC, a Nevada limited liability company (“White Lion Capital”), which provides that, upon the terms and subject to the conditions
and limitations set forth therein, the Investor is committed to purchase up to 15,700,000 shares (the “Purchase Notice Shares”)
of the Company common stock with an aggregate of forty million dollars ($40,000,000) (the “Commitment Amount”) from time
to time during a certain commitment period (the “Commitment Period”) as defined in the Purchase Agreement, at a purchase
price (the “Purchase Price”) of 90% of the lowest daily volume-weighted average price of the Company’s Common Stock
during a valuation period of three business days prior to the closing of each Purchase Notice received by the Invest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conformity with accounting principles generally accepted in the
United States of America (“U.S. GAAP”). All transactions and balances among the Company and its subsidiaries have been eliminated
upon consolidation.</t>
        </is>
      </c>
    </row>
    <row r="5">
      <c r="A5" s="4" t="inlineStr">
        <is>
          <t>Business combination</t>
        </is>
      </c>
      <c r="B5" s="4" t="inlineStr">
        <is>
          <t>Business
combination The
Company accounted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useful lives
and residual value of long-lived assets; (ii) the impairment of long-lived assets and investments; (iii) the valuation allowance of deferred
tax assets; (iv) estimates of allowance for doubtful accounts, including loans receivable from third parties and related parties, and
(v) contingencies and litigation.</t>
        </is>
      </c>
    </row>
    <row r="7">
      <c r="A7" s="4" t="inlineStr">
        <is>
          <t>Fair value measurement</t>
        </is>
      </c>
      <c r="B7" s="4" t="inlineStr">
        <is>
          <t>Fair
value measurement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value of financial items of the Company, including cash and cash equivalents, loans receivable due from third parties, accounts receivable,
due from related parties, bank borrowings, third parties loans payable, other current liabilities and acquisition payable, approximate
their fair values due to their short-term nature. The
inputs used to measure the estimated fair value of warrants are classified as Level 3 fair value measurement due to the significance
of unobservable inputs using company-specific information. The valuation methodology used to estimate the fair value of warrant liabilities
is discussed in Note 9.</t>
        </is>
      </c>
    </row>
    <row r="8">
      <c r="A8" s="4" t="inlineStr">
        <is>
          <t>Cash and cash equivalents</t>
        </is>
      </c>
      <c r="B8" s="4" t="inlineStr">
        <is>
          <t>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The Company maintains
most of its bank accounts in the PRC. Cash balances in bank accounts in the PRC are not insured by the Federal Deposit Insurance Corporation
or other programs.</t>
        </is>
      </c>
    </row>
    <row r="9">
      <c r="A9" s="4" t="inlineStr">
        <is>
          <t>Accounts receivable</t>
        </is>
      </c>
      <c r="B9" s="4" t="inlineStr">
        <is>
          <t>Accounts
receivable Accounts
receivable are presented net of allowance for doubtful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Delinquent account balances are written off against the allowance for doubtful accounts after management has determined
that the likelihood of collection is not probable. As of December 31, 2020 and 2019, the Company did not accrue allowance for uncollectible
balances.</t>
        </is>
      </c>
    </row>
    <row r="10">
      <c r="A10" s="4" t="inlineStr">
        <is>
          <t>Loans receivable due from third parties</t>
        </is>
      </c>
      <c r="B10" s="4" t="inlineStr">
        <is>
          <t>Loans
receivable due from third parties The
Company provided loans to certain third parties for the purpose of making use of its cash. The
Company monitors all loans receivable for delinquency and provides for estimated losses for specific receivables that are not likely
to be collected. Management periodically assesses the collectability of these loans receivable. Delinquent account balances are written-off
against the allowance for doubtful accounts after management has determined that the likelihood of collection is not probable. As of
December 31, 2020 and 2019, the Company did not accrue allowance against loans receivables due from third parties.</t>
        </is>
      </c>
    </row>
    <row r="11">
      <c r="A11" s="4" t="inlineStr">
        <is>
          <t>Investments in an equity investee</t>
        </is>
      </c>
      <c r="B11" s="4" t="inlineStr">
        <is>
          <t>Investments
in an equity investee On
December 17, 2019, the Company issued 1,253,814 shares of common stock to acquire 20% of the equity ownership interest in Hangzhou Yihe
Network Technology Co., Ltd. (“Hangzhou Yihe”) for the purpose of promoting car leasing business in Zhejiang province (see
Note 6). In
accordance with ASC 323 “Investments — Equity Method and Joint Ventures,”, the Company accounted for the
above mentioned investments using equity method, because the Company has significant influence but does not own a majority equity interest
or otherwise control over these equity investees. Under
the equity method, the Company’s share of the post-acquisition profits or losses of the equity investee is recognized in the consolidated
statements of operations and its share of post-acquisition movements in accumulated other comprehensive income (loss) is recognized in
other comprehensive income (loss). The Company records its share of the results of the equity investees on a one quarter in arrears basis.
The excess of the carrying amount of the investment over the underlying equity in net assets of the equity investee represents goodwill
and intangible assets acquired, if applicable.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t>
        </is>
      </c>
    </row>
    <row r="12">
      <c r="A12" s="4" t="inlineStr">
        <is>
          <t>Investments in financial products</t>
        </is>
      </c>
      <c r="B12" s="4" t="inlineStr">
        <is>
          <t>Investments
in financial products In
May 2019, the Company invested an aggregate of $1,000,000 to purchase financial products from Harrison Fund, LLC (“Harrison Fund”),
a private equity fund (“PE fund”) in order to earn investment income. These financial products bear variable return rate
and are redeemable on each anniversary after the Company’s initial investment. In
accordance with ASU 2016-01, the Company accounts for its investments in financial products using the measurement alternative at cost,
less impairment, with subsequent adjustments for observable price changes resulting from orderly transactions for identical or similar
investments of the same issuer that were completed on or after January 1, 2019.</t>
        </is>
      </c>
    </row>
    <row r="13">
      <c r="A13" s="4" t="inlineStr">
        <is>
          <t>Intangible assets</t>
        </is>
      </c>
      <c r="B13" s="4" t="inlineStr">
        <is>
          <t>Intangible
assets The
Company’s intangible assets consist primarily of customer relationships, which are generally recorded in connection with acquisitions
at their fair value. Intangible assets with estimable lives are amortized, generally on a straight-line basis, over their respective
estimated useful lives of 6.2 years to their estimated residual values and reviewed for impairment whenever events or changes in circumstances
indicate that the carrying amount may not be recoverable.</t>
        </is>
      </c>
    </row>
    <row r="14">
      <c r="A14" s="4" t="inlineStr">
        <is>
          <t>Goodwill</t>
        </is>
      </c>
      <c r="B14" s="4" t="inlineStr">
        <is>
          <t>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inion to assess qualitative factors to determine whether it is necessary to perform the two-step in accordance
with ASC 350-20. If the Company believes, as a result of the qualitative carrying amount, the two-step quantities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The fair value of discounted cash flow was determined using management’s estimates and assumptions. For
the year ended December 31, 2020, the Company did not record an impairment loss against goodwill.</t>
        </is>
      </c>
    </row>
    <row r="15">
      <c r="A15" s="4" t="inlineStr">
        <is>
          <t>Impairment of long-lived assets other than goodwill</t>
        </is>
      </c>
      <c r="B15" s="4" t="inlineStr">
        <is>
          <t>Impairment
of long-lived assets other than goodwill Long-lived
assets, including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 ended December 31, 2020, the Company did not record an impairment loss against intangible assets.</t>
        </is>
      </c>
    </row>
    <row r="16">
      <c r="A16" s="4" t="inlineStr">
        <is>
          <t>Operating lease as a lessee</t>
        </is>
      </c>
      <c r="B16" s="4" t="inlineStr">
        <is>
          <t>Operating
lease as a lessee The
Company adopted ASU 2016-02, Leases (Topic 842), on January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t>
        </is>
      </c>
    </row>
    <row r="17">
      <c r="A17" s="4" t="inlineStr">
        <is>
          <t>Revenue recognition</t>
        </is>
      </c>
      <c r="B17" s="4" t="inlineStr">
        <is>
          <t>Revenue
recognition The
Company generates revenue associated with commodity trading and revenue associated with supply chain management services are accounted
for in accordance with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Revenue
from sales of commodity products In
December 2019, the Company started its commodity trading business through its VIE Huamucheng. The commodity trading business primarily
involves purchasing non-ferrous metal product (such as aluminium ingots, copper, silver, and gold) from metal and mineral suppliers and
then selling to customers. The Company makes advance payments to suppliers to purchase the metal products, requests suppliers to ship
products to designated warehouse. Upon obtaining purchase orders and receipt of full advance payments from customers, the Company instructs
warehouse agent to transfer ownership of products to customers. The transaction is normally completed within a short period of time,
ranging from a few days to a month. The
Company’s contracts with customers for metal commodity trading are fixed-price contracts. The Company does not grant customers
with incentives or return rights, and therefore, there is no variable considerations derived from the contracts. The Company acts as
the principal because the Company is responsible for fulfilling the promise to provide the specified metal products to customers, is
subject to inventory risk before the product ownership and risk are transferred and has the discretion in establishing prices. As a result,
revenue is recognized on a gross basis. The Company recognizes revenue when the product ownership is transferred to its customers. Revenue
from supply chain management services In
connection with the Company’s commodity sales, in order to help customers to obtain sufficient funds to purchase various metal
products and also help metal and mineral suppliers to sell their metal products, the Company launched its supply chain management service
business as defined below: Loan
recommendation service fees The
Company recommends customers who have financing need for commodity trading to various financial institutions and assist these customers
to obtain loans from the financial institutions. The Company’s services include conducting customer screening and credit check,
matching customer with right financial institution and assisting in customer’s applications and related paperwork etc. The Company
receives a referral fee from the customers if funding is secured. Such revenue is recognized at the point when referral services are
performed and the related funds are drawdown by customer. Commodity
distribution service fees The
Company utilizes its sales and marketing expertise and customer network to introduce customers to large metal and mineral suppliers,
and facilitate metal product sales between the suppliers and the customers. The Company merely acts as an agent in this type of transaction
and earns a commission fee based on the percentage of volume of metal products that customers purchase. Distribution service fees are
recognized as revenue when the Company successfully facilitates sales transactions between suppliers and customers. For the year ended
December 31, 2020 and 2019, the Company earned commodity distribution service fees $1,631,318 and $238,963 from facilitating
such sales transactions with third party customers and earned distribution service fees of $2,140,840 and $nil from facilitating such
sales transactions with related party customers . Contract
liabilities The
supply chain management service fees are collected either in advance to provision of services or after the services. In cases where fees
are collected in advance, the fees are recorded as “advances from customers” in the consolidated balance sheets. Advance
from customers is recognized as revenue when the Company delivers the supply chain management services to its customers.</t>
        </is>
      </c>
    </row>
    <row r="18">
      <c r="A18" s="4" t="inlineStr">
        <is>
          <t>Contract liabilities</t>
        </is>
      </c>
      <c r="B18" s="4" t="inlineStr">
        <is>
          <t>Contract
liabilities The
supply chain management service fees are collected either in advance to provision of services or after the services. In cases where fees
are collected in advance, the fees are recorded as “advances from customers” in the consolidated balance sheets. Advance
from customers is recognized as revenue when the Company delivers the supply chain management services to its customers.</t>
        </is>
      </c>
    </row>
    <row r="19">
      <c r="A19" s="4" t="inlineStr">
        <is>
          <t>Income taxes</t>
        </is>
      </c>
      <c r="B19" s="4" t="inlineStr">
        <is>
          <t>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unrecognized uncertain tax position or any unrecognized
liabilities, interest or penalties associated with unrecognized tax benefit as of December 31, 2020 and 2019. As of December 31,
2020, all of the Company’s income tax returns for the tax years ended December 31, 2015 through December 31, 2019 remain
open for statutory examination by relevant tax authorities.</t>
        </is>
      </c>
    </row>
    <row r="20">
      <c r="A20" s="4" t="inlineStr">
        <is>
          <t>Loss per share</t>
        </is>
      </c>
      <c r="B20" s="4" t="inlineStr">
        <is>
          <t>Loss
per share Basic
loss per share is computed by dividing the net loss income by the weighted average number of common shares outstanding during the period.
Diluted loss income per share is the same as basic loss income per share due to the lack of dilutive items in the Company. The number
of warrants is excluded from the computation because of its anti-dilutive effect.</t>
        </is>
      </c>
    </row>
    <row r="21">
      <c r="A21" s="4" t="inlineStr">
        <is>
          <t>Share-based compensation</t>
        </is>
      </c>
      <c r="B21" s="4" t="inlineStr">
        <is>
          <t>Share-based
compensation Share-based
compensation granted to the Company’s senior management and non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compensation changes
significantly, share-based compensation expense may differ materially in the future from that recorded in the current reporting period.</t>
        </is>
      </c>
    </row>
    <row r="22">
      <c r="A22" s="4" t="inlineStr">
        <is>
          <t>Discontinued operation</t>
        </is>
      </c>
      <c r="B22" s="4" t="inlineStr">
        <is>
          <t>Discontinued
operation In
accordance with ASC 205-20,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t>
        </is>
      </c>
    </row>
    <row r="23">
      <c r="A23" s="4" t="inlineStr">
        <is>
          <t>Segment reporting</t>
        </is>
      </c>
      <c r="B23" s="4" t="inlineStr">
        <is>
          <t>Segment
reporting The
Company had two operating business lines, including business with metal products trading and supply chain management services business
conducted by Huamucheng (“Commodity Trading and Supply Chain Management Services”) and used luxurious car leasing business
(“Used Car Leasing”) conducted by Beijing Tianxing. However, due to changes in our organizational structure associated with
the used luxurious car leasing business as a discontinued operation (Note 3 – Discontinued operation), management has determined
that the Company now operates in one operating segment with one reporting segment. The accounting policies of our one reportable segment
are the same as those described in this Note 2.</t>
        </is>
      </c>
    </row>
    <row r="24">
      <c r="A24" s="4" t="inlineStr">
        <is>
          <t>Reclassification</t>
        </is>
      </c>
      <c r="B24" s="4" t="inlineStr">
        <is>
          <t>Reclassification Certain
items in the financial statements of comparative period have been reclassified to conform to the financial statements for the current
period, primarily for the effects of discontinued operations.</t>
        </is>
      </c>
    </row>
    <row r="25">
      <c r="A25" s="4" t="inlineStr">
        <is>
          <t>Recent accounting pronouncement</t>
        </is>
      </c>
      <c r="B25" s="4" t="inlineStr">
        <is>
          <t>Recent
accounting pronouncement In
June 2016 Financial
Instruments - Credit Losses” (“ASC 326”): Measurement of Credit Losses on Financial Instruments Financial
Instruments – Credit Losses (Topic 326), Derivatives and Hedging (Topic 815), and Leases (Topic 842)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As amended by ASU 2019-10, annual or interim goodwill impairment tests are
performed in fiscal years beginning after December 15, 2022. We do not expect that the adoption of this guidance will have a material
impact on our financial position, results of operations and cash flows. In
August 2020, the FASB issued ASU No. 2020-06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Description (Tables)</t>
        </is>
      </c>
      <c r="B1" s="2" t="inlineStr">
        <is>
          <t>12 Months Ended</t>
        </is>
      </c>
    </row>
    <row r="2">
      <c r="B2" s="2" t="inlineStr">
        <is>
          <t>Dec. 31, 2020</t>
        </is>
      </c>
    </row>
    <row r="3">
      <c r="A3" s="3" t="inlineStr">
        <is>
          <t>Accounting Policies [Abstract]</t>
        </is>
      </c>
    </row>
    <row r="4">
      <c r="A4" s="4" t="inlineStr">
        <is>
          <t>Schedule of asset, liability and net asset</t>
        </is>
      </c>
      <c r="B4" s="4" t="inlineStr">
        <is>
          <t xml:space="preserve">Name Background Ownership
HC
High Summit Holding Limited (“HC
High BVI”) ● A BVI company 100%
owned by the Company
● Incorporated on March 22,
2018
● A holding company
Tongdow
Block Chain Information Technology Company Limited (“Tongdow
Block Chain”) ● A Hong Kong company 100% owned
by HC High BVI
● Incorporated on April 2,
2020
● A holding company
Zhong
Hui Dao Ming Investment Management Limited (“ZHDM
HK”) ● A Hong Kong company 100% owned
by HC High BVI
● Incorporated on March 28,
2007
● A holding company
Tongdow
E-trading Limited (“Tongdow
HK”) ● A Hong Kong company 100% owned
by HC High BVI
● Incorporated on November
25, 2010
● A holding company
Shanghai
Jianchi Supply Chain Company Limited (“Shanghai
Jianchi”) ● A PRC company and deemed
a wholly foreign owned enterprise (“WFOE”) WFOE, 100%
owned by Tongdow Block Chain
● Incorporated on April 2,
2020
● Registered capital of $10
million
● A holding company
Tongdow
Hainan Digital Technology Co., Ltd. (“Tondow
Hainan”) ● A PRC limited liability
company A wholly owned
subsidiary of Shanghai Jianchi
● Incorporated on July 16,
2020
● Registered capital of $1,417,736
(RMB 10 million) with registered capital fully paid-up
● Engaged in commodity trading
business and providing supply chain management services to customers
Shenzhen
Huamucheng Trading Co., Ltd. (“Huamucheng”) ● A PRC limited liability
company VIE of Hao
Limo before June 25, 2020, and a wholly owned subsidiary of Shanghai Jianchi
● Incorporated on December
30, 2013
● Registered capital of $1,417,736
(RMB 10 million) with registered capital fully paid-up
● Engaged in commodity trading
business and providing supply chain management services to customers
Qianhai Baiyu ● A PRC limited liability
company A wholly owned
subsidiary of Huamucheng
● Incorporated on August
17, 2016
● Registered capital of $4,523,857
(RMB 30 million) with registered capital of $736,506 (RMB 5 million) paid-up
● Engaged in commodity trading
business and providing supply chain management services to customers </t>
        </is>
      </c>
    </row>
    <row r="5">
      <c r="A5" s="4" t="inlineStr">
        <is>
          <t>Schedule of list of disposed entities</t>
        </is>
      </c>
      <c r="B5" s="4" t="inlineStr">
        <is>
          <t>Name Relationship
HC
High Summit Limited (“HC High HK”) 100%
owned by HC High BVI before August 28, 2020
Hao
Limo Technology (Beijing) Co. Ltd. (“Hao Limo”) WOFE,
100% owned by HC High HK
Beijing
Tianxing Kunlun Technology Co. Ltd. (“Beijing Tianxing”)* VIE
of Hao Limo
* Upon
disposition, Beijing Tianxing’ six wholly owned subsidiaries and one 60% owned subsidiary were also dispo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position of HC High Summit Limited (Tables)</t>
        </is>
      </c>
      <c r="B1" s="2" t="inlineStr">
        <is>
          <t>12 Months Ended</t>
        </is>
      </c>
    </row>
    <row r="2">
      <c r="B2" s="2" t="inlineStr">
        <is>
          <t>Dec. 31, 2020</t>
        </is>
      </c>
    </row>
    <row r="3">
      <c r="A3" s="3" t="inlineStr">
        <is>
          <t>Disposition Of Hc High Summit Limited [Abstract]</t>
        </is>
      </c>
    </row>
    <row r="4">
      <c r="A4" s="4" t="inlineStr">
        <is>
          <t>Schedule of statements of operations and comprehensive income (loss)</t>
        </is>
      </c>
      <c r="B4" s="4" t="inlineStr">
        <is>
          <t>Fair
value
Consideration
in exchange for the disposal $ 1
Noncontrolling
interest of HC High Summit Limited (15,645 )
Less:
Net assets (comprised of assets of $5,320,768 and liabilities of $2,606,257) (2,714,511 )
(2,730,155 )
Impairment
of amounts due HC High Summit Limited (321,180 )
Foreign
currency translation adjustment 45,697
Net
loss from disposal of discontinued operations $ (3,005,638 )</t>
        </is>
      </c>
    </row>
    <row r="5">
      <c r="A5" s="4" t="inlineStr">
        <is>
          <t>Schedule of reconciliation of the carrying amounts of major classes of assets and liabilities</t>
        </is>
      </c>
      <c r="B5" s="4" t="inlineStr">
        <is>
          <t xml:space="preserve">August 28, December 31,
Carrying
amounts of major classes of assets held for sale:
Cash $ 84 $ 669,407
Loans
receivable from third parties 1,568,418 1,429,280
Due
from related parties 463,391 470,155
Other
current assets 488,911 126,657
Investments
in equity investees 554,711 562,807
Leasing
business assets, net 2,229,819 2,426,109
Other
noncurrent assets 15,434 59,374
Total
assets of disposal group $ 5,320,768 $ 5,743,789
Carrying
amounts of major classes of liabilities held for sale:
Third
party loans payable $ 1,168,660 $ 2,052,238
Due
to related parties 1,056,249 1,003,154
Other
current liabilities 381,348 234,748
Total
liabilities of disposal group $ 2,606,257 $ 3,290,140 </t>
        </is>
      </c>
    </row>
    <row r="6">
      <c r="A6" s="4" t="inlineStr">
        <is>
          <t>Schedule of reconciliation of the amounts of major classes of income from operation</t>
        </is>
      </c>
      <c r="B6" s="4" t="inlineStr">
        <is>
          <t>For
the Years Ended
2020 2019
Discontinued
Operations
Income
from operating leases $ 13,946 $ 1,830,148
Cost
of operating lease (323,608 ) (1,544,120 )
Total
operating cost and expenses (168,888 ) (1,642,240 )
Total
other expenses, net (67,070 ) (365,946 )
Net
loss from disposal of discontinued operations (3,005,638 ) -
Net
Loss from Discontinued Operations $ (3,551,258 ) $ (1,722,1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cquisition of Qianhai Baiyu (Tables)</t>
        </is>
      </c>
      <c r="B1" s="2" t="inlineStr">
        <is>
          <t>12 Months Ended</t>
        </is>
      </c>
    </row>
    <row r="2">
      <c r="B2" s="2" t="inlineStr">
        <is>
          <t>Dec. 31, 2020</t>
        </is>
      </c>
    </row>
    <row r="3">
      <c r="A3" s="3" t="inlineStr">
        <is>
          <t>Business Combinations [Abstract]</t>
        </is>
      </c>
    </row>
    <row r="4">
      <c r="A4" s="4" t="inlineStr">
        <is>
          <t>Schedule of purchase price allocation to assets acquired and liabilities</t>
        </is>
      </c>
      <c r="B4" s="4" t="inlineStr">
        <is>
          <t xml:space="preserve">As
of
Cash
and cash equivalents $ 287,129
Inventories 406,503
Prepayments 27,917,158
Other
current assets 374,300
Intangible
assets (customer relationship) 20,117,564
Bank
borrowings (1,653,247 )
Advances
from customers (2,302,998 )
Taxes
payable (4,173,333 )
Other
current liabilities (2,703,477 )
Deferred
tax liabilities (5,029,391 )
Goodwill 69,322,325
Total
purchase consideration $ 102,562,533 </t>
        </is>
      </c>
    </row>
    <row r="5">
      <c r="A5" s="4" t="inlineStr">
        <is>
          <t>Schedule of estimated amortization expense related to the intangible assets</t>
        </is>
      </c>
      <c r="B5" s="4" t="inlineStr">
        <is>
          <t xml:space="preserve">For
the year ended December 31 Amortization
2021 $ 3,262,308
2022 3,262,308
2023 3,262,308
2024 3,262,308
2025
and thereafter 6,524,614
$ 19,573,846 </t>
        </is>
      </c>
    </row>
    <row r="6">
      <c r="A6" s="4" t="inlineStr">
        <is>
          <t>Schedule of amount of revenue and net loss</t>
        </is>
      </c>
      <c r="B6" s="4" t="inlineStr">
        <is>
          <t xml:space="preserve">From
acquisition date to 2020
Net
revenue $ 13,859,161
Net
income $ 720,871 </t>
        </is>
      </c>
    </row>
    <row r="7">
      <c r="A7" s="4" t="inlineStr">
        <is>
          <t>Schedule of pro forma information</t>
        </is>
      </c>
      <c r="B7" s="4" t="inlineStr">
        <is>
          <t>For
the years ended
2020 2019
Pro
forma revenue $ 93,249,822 $ 22,115,560
Pro forma
net income (loss) $ 2,515,744 (1)(2) (3,412,879 )(1)(2)
Pro forma
net income (loss) attributable to TD Holdings, Inc. $ 2,515,744 (1)(2) (3,404,307 )(1)(2)
Pro forma
income (loss) per share - basic and diluted $ 0.05 $ (0.48 )
Weighted
average shares - basic and diluted 51,273,048 7,122,560
(1) Includes
intangibles asset amortization expense of $2,265,491 and $3,262,308 for the years ended December 31,
2020 and 2019, respectively.
(2) Includes
deferred tax benefits relating to the intangible asset amortization of $566,373 and $815,577
for the years ended December 3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from Third Parties (Tables)</t>
        </is>
      </c>
      <c r="B1" s="2" t="inlineStr">
        <is>
          <t>12 Months Ended</t>
        </is>
      </c>
    </row>
    <row r="2">
      <c r="B2" s="2" t="inlineStr">
        <is>
          <t>Dec. 31, 2020</t>
        </is>
      </c>
    </row>
    <row r="3">
      <c r="A3" s="3" t="inlineStr">
        <is>
          <t>Receivables [Abstract]</t>
        </is>
      </c>
    </row>
    <row r="4">
      <c r="A4" s="4" t="inlineStr">
        <is>
          <t>Schedule of loans receivable from third parties</t>
        </is>
      </c>
      <c r="B4" s="4" t="inlineStr">
        <is>
          <t xml:space="preserve">December 31,
December 31,
Loans
receivable from Shenzhen Xinsuniao $ - $ -
Loans
receivable from Qianhai Baiyu - -
Loans
receivable from others 18,432,691 576,647
Loan
receivable from other third parties $ 18,432,691 $ 576,6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 Equity Investee (Tables)</t>
        </is>
      </c>
      <c r="B1" s="2" t="inlineStr">
        <is>
          <t>12 Months Ended</t>
        </is>
      </c>
    </row>
    <row r="2">
      <c r="B2" s="2" t="inlineStr">
        <is>
          <t>Dec. 31, 2020</t>
        </is>
      </c>
    </row>
    <row r="3">
      <c r="A3" s="3" t="inlineStr">
        <is>
          <t>Equity Method Investments and Joint Ventures [Abstract]</t>
        </is>
      </c>
    </row>
    <row r="4">
      <c r="A4" s="4" t="inlineStr">
        <is>
          <t>Schedule of investments in equity investees</t>
        </is>
      </c>
      <c r="B4" s="4" t="inlineStr">
        <is>
          <t xml:space="preserve">Investment %
of ownership Investment
dates
Hangzhou
Yihe Network Technology Co., Ltd. (“Hangzhou Yihe”) 410,000 20 % December 17,
2019
Less:
Impairment of investment in Hangzhou Yihe (410,000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Liabilities and Financial Instruments Subject to Mandatory Redemption [Abstract]</t>
        </is>
      </c>
    </row>
    <row r="4">
      <c r="A4" s="4" t="inlineStr">
        <is>
          <t>Schedule of other current liabilities</t>
        </is>
      </c>
      <c r="B4" s="4" t="inlineStr">
        <is>
          <t xml:space="preserve">December 31, December 31,
Other payable $ - $ 128,301
Accrued interest expenses - 163
Accrued payroll and benefit 993,985 29,466
Other tax payable 2,181,938 35,169
Others 21,224 7,503
$ 3,197,147 $ 200,6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100000000</v>
      </c>
      <c r="C4" s="5" t="n">
        <v>100000000</v>
      </c>
    </row>
    <row r="5">
      <c r="A5" s="4" t="inlineStr">
        <is>
          <t>Common stock, shares issued</t>
        </is>
      </c>
      <c r="B5" s="5" t="n">
        <v>79131207</v>
      </c>
      <c r="C5" s="5" t="n">
        <v>11585111</v>
      </c>
    </row>
    <row r="6">
      <c r="A6" s="4" t="inlineStr">
        <is>
          <t>Common stock, shares outstanding</t>
        </is>
      </c>
      <c r="B6" s="5" t="n">
        <v>79131207</v>
      </c>
      <c r="C6" s="5" t="n">
        <v>115851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quity (Tables)</t>
        </is>
      </c>
      <c r="B1" s="2" t="inlineStr">
        <is>
          <t>12 Months Ended</t>
        </is>
      </c>
    </row>
    <row r="2">
      <c r="B2" s="2" t="inlineStr">
        <is>
          <t>Dec. 31, 2020</t>
        </is>
      </c>
    </row>
    <row r="3">
      <c r="A3" s="3" t="inlineStr">
        <is>
          <t>Stockholders' Equity Note [Abstract]</t>
        </is>
      </c>
    </row>
    <row r="4">
      <c r="A4" s="4" t="inlineStr">
        <is>
          <t>Schedule of warrants activity</t>
        </is>
      </c>
      <c r="B4" s="4" t="inlineStr">
        <is>
          <t xml:space="preserve">Number
of shares Weighted
average life (Years) Weighted
Balance
of warrants outstanding as of December 31, 2018 273,370 3.94
years 21.00
Grants
of Warrants on April 11, 2019 1,680,000 5.00
years 2.20
Grants
of Warrants on May 20 2019 1,080,000 5.50
years 1.32
Balance
of warrants outstanding as of December 31, 2019 3,033,370 4.38
years 3.58
Grants
of Warrants on January 22, 2020 20,000,000 1.80
Exercise
of Warrants granted on April 11, 2019 (150,000 ) 5.00
years 2.20
Exercise
of Warrants granted on May 20, 2019 (980,000 ) 5.50
years 1.32
Exercise
of Warrants granted on January 22, 2020 (20,000,000 ) 1.80
Balance
of warrants outstanding as of December 31, 2020 1,903,370 3.13
years 4.85 </t>
        </is>
      </c>
    </row>
    <row r="5">
      <c r="A5" s="4" t="inlineStr">
        <is>
          <t>Schedule of key assumptions used in estimates</t>
        </is>
      </c>
      <c r="B5" s="4" t="inlineStr">
        <is>
          <t>April 11, August 30, May 20,
2019 2019 2019
(Replacement
Warrants)
Terms
of warrants 60
months 55.3
months 66
months
Exercise
price 1.32 2.20 1.32
Risk
free rate of interest 2.77 % 2.77 % 2.77 %
Dividend
yield 0.00 % 0.00 % 0.00 %
Annualized
volatility of underlying stock 55.6 % 63.45 % 57.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basic and diluted loss per common share</t>
        </is>
      </c>
      <c r="B4" s="4" t="inlineStr">
        <is>
          <t>For
the Years Ended
2020 2019
Net
loss attributable to TD Holdings, Inc.’s Stockholders $ (5,951,613 ) $ (6,933,950 )
Weighted
Average Shares Outstanding-Basic and Diluted 51,273,048 7,776,306
Income
(loss) per share - basic and diluted $ (0.12 ) $ (0.89 )
Net loss
per share from continuing operations – basic and diluted $ (0.05 ) $ (0.67 )
Net loss
per share from discontinued operations – basic and diluted $ (0.07 ) $ (0.22 )</t>
        </is>
      </c>
    </row>
    <row r="5">
      <c r="A5" s="4" t="inlineStr">
        <is>
          <t>Schedule of warrant</t>
        </is>
      </c>
      <c r="B5" s="4" t="inlineStr">
        <is>
          <t xml:space="preserve">December 31, December 31,
Warrants 1,903,370 3,033,370
1,903,370 3,033,3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s</t>
        </is>
      </c>
      <c r="B4" s="4" t="inlineStr">
        <is>
          <t>For
the Years Ended December 31,
2020 2019
Current
income tax expenses $ (2,313,854 ) $ (14,861 )
Deferred
income tax benefits 135,930 -
Income
tax expenses $ (2,177,924 ) $ (14,861 )</t>
        </is>
      </c>
    </row>
    <row r="5">
      <c r="A5" s="4" t="inlineStr">
        <is>
          <t>Schedule of sufficient future income to realize deferred tax assets</t>
        </is>
      </c>
      <c r="B5" s="4" t="inlineStr">
        <is>
          <t xml:space="preserve">December 31, December 31,
2020 2019
Deferred
tax assets
Net
operating loss carryforwards in the PRC $ 1,742 $ -
Federal
Net operating loss carryforwards in the U.S. 1,858,126 1,421,677
State
Net operating loss carryforwards in the U.S. 1,150,269 880,096
Amortization
of beneficial conversion feature relating to issuance of convertible notes 714,000 -
Amortization
of relative fair value of warrants relating to issuance of convertible notes 642,600 -
Impairment
of investment securities - 200,000
Impairment
of equity investment 86,100 221,943
Impairment
of financial products - 210,000
Less:
valuation allowance (4,452,837 ) (2,933,716 )
$ - $ -
Deferred
tax liabilities
Amortization
of intangible assets acquired in business combination $ 4,893,461 $ -
$ 4,893,461 $ - </t>
        </is>
      </c>
    </row>
    <row r="6">
      <c r="A6" s="4" t="inlineStr">
        <is>
          <t>Schedule of reconciliation of statutory tax rate to effective tax rate</t>
        </is>
      </c>
      <c r="B6" s="4" t="inlineStr">
        <is>
          <t>For
the Years Ended
2020 2019
PRC
statutory tax rate 25 % 25 %
Impact
of different income tax rates in other jurisdictions (157.8 )% (4.0 )%
Effect
of non-deductible expenses (0.8 )% 0 %
Effect
of valuation allowance for deferred tax assets (845.6 )% (21.3 )%
Effective
tax rate (979.2 )% $ (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and Balance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Name Relationship
with the Company
Shenzhen
Qianhai Baiyu Supply Chain Co., Ltd. (“Qianhai
Baiyu”) Controlled by Mr. Zhiping
Chen, the legal representative of Huamucheng, prior to March 31, 2020
Guangzhou
Chengji Investment Development Co., Ltd. (“Guangzhou
Chengji”) Controlled by Mr. Weicheng
Pan, who is an independent director of the Company.
Yunfeihu
International E-commerce Group Co., Ltd (“Yunfeihu”) An affiliate of the Company,
over which an immediate family member of Chief Executive Officer owns equity interest and plays a role of director and senior management
Shenzhen
Tongdow International Trade Co., Ltd. (“TD
International Trade”) Controlled by an immediate
family member of Chief Executive Officer of the Company
Beijing
Tongdow E-commerce Co., Ltd. (“Beijing TD”) Wholly owned by Tongdow
E-commerce Group Co., Ltd. which is controlled by an immediate family member of Chief Executive Officer of the Company
Shanghai
Tongdow Supply Chain Management Co., Ltd. (“Shanghai
TD”) Controlled by an immediate
family member of Chief Executive Officer of the Company
Guangdong
Tongdow Xinyi Cable New Material Co., Ltd. (“Guangdong
TD”) Controlled by an immediate
family member of Chief Executive Officer of the Company
Yangzhou
Tongdow E-commerce Co., Ltd. (“Yangzhou
TD”) Controlled by an immediate
family member of Chief Executive Officer of the Company
Tongdow
(Zhejiang) Supply Chain Management Co., Ltd. (“Zhejiang
TD”) Controlled by an immediate
family member of Chief Executive Officer of the Company
Shenzhen Meifu Capital
Co., Ltd. (“Shenzhen Meifu”) Controlled by Chief Executive
Officer of the Company
Shenzhen Tiantian Haodian
Technology Co., Ltd. (“TTHD”) Wholly owned by Shenzhen
Meifu
Guotao Deng Legal representative of
Huamucheng before December 31, 2019</t>
        </is>
      </c>
    </row>
    <row r="5">
      <c r="A5" s="4" t="inlineStr">
        <is>
          <t>Schedule of due from related parties</t>
        </is>
      </c>
      <c r="B5" s="4" t="inlineStr">
        <is>
          <t xml:space="preserve">December 31, December 31,
Qianhai
Baiyu (i) $ - $ 2,840,728
TD
International Trade (ii) 4,592,698 -
Yangzhou
TD (iii) 3,041,180 -
Zhejiang
TD (iii) 8,734,024 -
Yunfeihu
(iv) 19,830,214 -
TTHD
(v) 19,640,929 -
Total
due from related parties $ 55,839,045 $ 2,840,728
* The
balance due from related parties as of December 31, 2019 have been reclassified to conform
to the consolidated balance sheets as of December 31, 2020, primarily for the effects of
discontinued operations.
(i) The
balance due from Qianhai Baiyu represented a loan principal and interest due from the related party. The Company charged the
related party interest rates 10% per annum. From
December 2, 2019 to December 31, 2019, the Company lent loans aggregating $2,839,533 to Qianhai Baiyu, which was controlled by Mr.
Zhiping Chen, the legal representative of the Company. The Company charged the related party interest rates 10% per annum. For the
year ended December 31, 2019, the Company recognized interest income of $25,537. Principal and interest are repaid on maturity of
the loan. On
March 31, 2020, Mr. Zhiping Chen transferred his controlling equity interest to an unrelated third party and Qianhai Baiyu was not
a related party of the Company. On October 26, 2020, the Company acquired 100% equity interest in Qianhai Baiyu, and the balance
due from Qianhai Baiyu was eliminated on the consolidation level. (Note 5).
(ii) The
balance due from TD International Trade consisted of loan receivable of $3,053,914, interest receivable of $8,000 and prepayments
of $1,530,784 for commodity products. In
December 2020, the Company provided loans of approximately $2.9 million to TD International Trade with a loan term of one year. Both
loan principal and internet were due in December 2021, with an interest rate of 10.95% per annum. The Company recognized interest
receivable of $8,000 as of December 31, 2020.
(iii) The
balance due from Yangzhou TD and Zhejiang TD represented prepayments for commodity products.
(iv) The
balance due from Yunfeihu represented loans provided to the related party. Both the principal and interest will be due in August
2021, with an interest rate of 10.95% per annum. The Company recognized interest receivable of $195,000 as of December 31, 2020.
(v) The balance
due from TTHD represented loans provided to the related party. Both the principal and interest will be due in December 2021, with
an interest rate of 10.95% per annum. The Company recognized interest receivable of $50,000 as of December 31, 2020. </t>
        </is>
      </c>
    </row>
    <row r="6">
      <c r="A6" s="4" t="inlineStr">
        <is>
          <t>Schedule of due to related parties</t>
        </is>
      </c>
      <c r="B6" s="4" t="inlineStr">
        <is>
          <t>December 31, December 31,
Guangzhou
Chengji (1) $ 1,878,511 $ 164,897
Yunfeihu
(2) 4,235,680 -
Guangdong
TD (2) 612,313 -
Shenzhen
Meifu (2) 317,637 -
Beijing
TD (2) 300,992 -
Other
related parties 888 -
Guotao
Deng (3) - 1,435
Total
due to related parties $ 7,346,021 $ 166,332
* The
balance due from related parties as of December 31, 2019 have been reclassified to conform
to the consolidated balance sheets as of December 31, 2020, primarily for the effects of
discontinued operations.
(1) The balance
due to Guangzhou Chengji represents loan principal and interest due to the related parties. For the year ended December 31, 2020
and 2019, the Company borrowed loans of $1,461,030 and $166,309, respectively, from Guangzhou Chengji. The loans bear
annual interest rate of 8% and maturity date of December 4, 2020. For the years ended December 31, 2020 and 2019, the Company accrued
interest expenses of $104,522 and $nil, respectively.
(2) The
balance due to Yunfeihu, Guangdong TD, Shenzhen Meifu and Beijing TD represents the advance from these four related parties for supply
chain management services.
(3) The
balances due to Guotao Deng represent the operating expenses paid by the related parties
on behalf of the Company. The balance is payable on demand and interest free. Mr.
Guotao Deng was a legal representative before December 31, 2019, thus he was not a related party of the Company from January 1, 2020.</t>
        </is>
      </c>
    </row>
    <row r="7">
      <c r="A7" s="4" t="inlineStr">
        <is>
          <t>Schedule of generated revenues from below related party customers</t>
        </is>
      </c>
      <c r="B7" s="4" t="inlineStr">
        <is>
          <t xml:space="preserve">For
the Years Ended December 31,
2020 2019
Revenue
from sales of commodity products
Yunfeihu $ 10,515,531 $ -
Yangzhou
TD 3,994,689 -
Shanghai
TD 1,024,546 -
TD
International Trade 709,011 -
16,243,777 -
Revenue
from supply chain management services
Yunfeihu 1,443,667 -
TD
International Trade 423,722 -
Guangdong
TD 273,451 -
2,140,840 -
Total
revenues generated from related parties $ 18,384,617 $ - </t>
        </is>
      </c>
    </row>
    <row r="8">
      <c r="A8" s="4" t="inlineStr">
        <is>
          <t>Schedule of purchased commodity products from related party vendors</t>
        </is>
      </c>
      <c r="B8" s="4" t="inlineStr">
        <is>
          <t xml:space="preserve">For
the Years Ended
2020 2019
Purchase of commodity products
Yangzhou
TD $ 12,612,921 $
Yunfeihu 3,938,746 -
TD
International Trade 192,427 -
Qianhai
Baiyu - 100,180
$ 16,744,094 $ 100,1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isks and Uncertainties (Tables)</t>
        </is>
      </c>
      <c r="B1" s="2" t="inlineStr">
        <is>
          <t>12 Months Ended</t>
        </is>
      </c>
    </row>
    <row r="2">
      <c r="B2" s="2" t="inlineStr">
        <is>
          <t>Dec. 31, 2020</t>
        </is>
      </c>
    </row>
    <row r="3">
      <c r="A3" s="3" t="inlineStr">
        <is>
          <t>Risks And Uncertainties Disclosure [Abstract]</t>
        </is>
      </c>
    </row>
    <row r="4">
      <c r="A4" s="4" t="inlineStr">
        <is>
          <t>Schedule of translation of exchange rates</t>
        </is>
      </c>
      <c r="B4" s="4" t="inlineStr">
        <is>
          <t xml:space="preserve">December 31, December 31,
2020 2019
Balance
sheet items, except for equity accounts 6.5326 6.9680
For
the years ended
2020 2019
Items
in the statements of operations and comprehensive income (loss), and statements of cash flows 6.9020 6.90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24" customWidth="1" min="6" max="6"/>
    <col width="24" customWidth="1" min="7" max="7"/>
  </cols>
  <sheetData>
    <row r="1">
      <c r="A1" s="1" t="inlineStr">
        <is>
          <t>Organization and Business Description (Details) $ / shares in Units, ¥ in Millions, $ in Millions</t>
        </is>
      </c>
      <c r="B1" s="2" t="inlineStr">
        <is>
          <t>1 Months Ended</t>
        </is>
      </c>
    </row>
    <row r="2">
      <c r="B2" s="2" t="inlineStr">
        <is>
          <t>Oct. 26, 2020USD ($)</t>
        </is>
      </c>
      <c r="C2" s="2" t="inlineStr">
        <is>
          <t>Oct. 26, 2020CNY (¥)</t>
        </is>
      </c>
      <c r="D2" s="2" t="inlineStr">
        <is>
          <t>Dec. 19, 2011</t>
        </is>
      </c>
      <c r="E2" s="2" t="inlineStr">
        <is>
          <t>Dec. 31, 2020</t>
        </is>
      </c>
      <c r="F2" s="2" t="inlineStr">
        <is>
          <t>Aug. 28, 2020$ / shares</t>
        </is>
      </c>
      <c r="G2" s="2" t="inlineStr">
        <is>
          <t>Jun. 25, 2020$ / shares</t>
        </is>
      </c>
    </row>
    <row r="3">
      <c r="A3" s="3" t="inlineStr">
        <is>
          <t>Organization and Business Description (Details) [Line Items]</t>
        </is>
      </c>
    </row>
    <row r="4">
      <c r="A4" s="4" t="inlineStr">
        <is>
          <t>Reverse split, description</t>
        </is>
      </c>
      <c r="D4" s="4" t="inlineStr">
        <is>
          <t>On January 11, 2019, the Company changed its name to China Bat Group, Inc. and on June 3, 2019, further changed its name to Bat Group, Inc. On March 6, 2020, the Company amended its Certificate of Incorporation with the Secretary of State of Delaware to effect a name change to TD Holdings, Inc.</t>
        </is>
      </c>
    </row>
    <row r="5">
      <c r="A5" s="4" t="inlineStr">
        <is>
          <t>Percentage of ownership by company</t>
        </is>
      </c>
      <c r="G5" s="4" t="inlineStr">
        <is>
          <t>100.00%</t>
        </is>
      </c>
    </row>
    <row r="6">
      <c r="A6" s="4" t="inlineStr">
        <is>
          <t>Consideration purchase price</t>
        </is>
      </c>
      <c r="F6" s="6" t="n">
        <v>1</v>
      </c>
      <c r="G6" s="6" t="n">
        <v>1</v>
      </c>
    </row>
    <row r="7">
      <c r="A7" s="4" t="inlineStr">
        <is>
          <t>Installments payments, description</t>
        </is>
      </c>
      <c r="B7" s="4" t="inlineStr">
        <is>
          <t>Huamucheng agreed to pay to the Shenzhen Xinsuniao an aggregate cash consideration of RMB670 million (approximately $102.6 million), of which 85% was paid before December 25, 2020 and the remaining 15% will be paid in installments on or before December 25, 2021.</t>
        </is>
      </c>
      <c r="C7" s="4" t="inlineStr">
        <is>
          <t>Huamucheng agreed to pay to the Shenzhen Xinsuniao an aggregate cash consideration of RMB670 million (approximately $102.6 million), of which 85% was paid before December 25, 2020 and the remaining 15% will be paid in installments on or before December 25, 2021.</t>
        </is>
      </c>
    </row>
    <row r="8">
      <c r="A8" s="4" t="inlineStr">
        <is>
          <t>Aggregate cash consideration</t>
        </is>
      </c>
      <c r="B8" s="10" t="n">
        <v>102.6</v>
      </c>
      <c r="C8" s="11" t="n">
        <v>670</v>
      </c>
    </row>
    <row r="9">
      <c r="A9" s="4" t="inlineStr">
        <is>
          <t>Subsidiaries One [Member]</t>
        </is>
      </c>
    </row>
    <row r="10">
      <c r="A10" s="3" t="inlineStr">
        <is>
          <t>Organization and Business Description (Details) [Line Items]</t>
        </is>
      </c>
    </row>
    <row r="11">
      <c r="A11" s="4" t="inlineStr">
        <is>
          <t>Percentage of ownership by company</t>
        </is>
      </c>
      <c r="E11" s="4" t="inlineStr">
        <is>
          <t>60.00%</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Details) - Schedule of asset, liability and net asset</t>
        </is>
      </c>
      <c r="B1" s="2" t="inlineStr">
        <is>
          <t>12 Months Ended</t>
        </is>
      </c>
    </row>
    <row r="2">
      <c r="B2" s="2" t="inlineStr">
        <is>
          <t>Dec. 31, 2020</t>
        </is>
      </c>
    </row>
    <row r="3">
      <c r="A3" s="4" t="inlineStr">
        <is>
          <t>HC High Summit Holding Limited (“HC High BVI”) [Member]</t>
        </is>
      </c>
    </row>
    <row r="4">
      <c r="A4" s="3" t="inlineStr">
        <is>
          <t>Business Acquisition [Line Items]</t>
        </is>
      </c>
    </row>
    <row r="5">
      <c r="A5" s="4" t="inlineStr">
        <is>
          <t>Name</t>
        </is>
      </c>
      <c r="B5" s="4" t="inlineStr">
        <is>
          <t>HC High Summit Holding Limited ("HC High BVI")</t>
        </is>
      </c>
    </row>
    <row r="6">
      <c r="A6" s="4" t="inlineStr">
        <is>
          <t>Background</t>
        </is>
      </c>
      <c r="B6" s="4" t="inlineStr">
        <is>
          <t>A BVI company</t>
        </is>
      </c>
    </row>
    <row r="7">
      <c r="A7" s="4" t="inlineStr">
        <is>
          <t>Ownership</t>
        </is>
      </c>
      <c r="B7" s="4" t="inlineStr">
        <is>
          <t>100% owned by the Company</t>
        </is>
      </c>
    </row>
    <row r="8">
      <c r="A8" s="4" t="inlineStr">
        <is>
          <t>Incorporated date</t>
        </is>
      </c>
      <c r="B8" s="4" t="inlineStr">
        <is>
          <t>Incorporated on March 22, 2018</t>
        </is>
      </c>
    </row>
    <row r="9">
      <c r="A9" s="4" t="inlineStr">
        <is>
          <t>Holding company</t>
        </is>
      </c>
      <c r="B9" s="4" t="inlineStr">
        <is>
          <t>A holding company</t>
        </is>
      </c>
    </row>
    <row r="10">
      <c r="A10" s="4" t="inlineStr">
        <is>
          <t>Tongdow Block Chain Information Technology Company Limited (“Tongdow Block Chain”) [Member]</t>
        </is>
      </c>
    </row>
    <row r="11">
      <c r="A11" s="3" t="inlineStr">
        <is>
          <t>Business Acquisition [Line Items]</t>
        </is>
      </c>
    </row>
    <row r="12">
      <c r="A12" s="4" t="inlineStr">
        <is>
          <t>Name</t>
        </is>
      </c>
      <c r="B12" s="4" t="inlineStr">
        <is>
          <t>Tongdow Block Chain Information Technology Company Limited ("Tongdow Block Chain")</t>
        </is>
      </c>
    </row>
    <row r="13">
      <c r="A13" s="4" t="inlineStr">
        <is>
          <t>Background</t>
        </is>
      </c>
      <c r="B13" s="4" t="inlineStr">
        <is>
          <t>A Hong Kong company</t>
        </is>
      </c>
    </row>
    <row r="14">
      <c r="A14" s="4" t="inlineStr">
        <is>
          <t>Ownership</t>
        </is>
      </c>
      <c r="B14" s="4" t="inlineStr">
        <is>
          <t>100% owned by HC High BVI</t>
        </is>
      </c>
    </row>
    <row r="15">
      <c r="A15" s="4" t="inlineStr">
        <is>
          <t>Incorporated date</t>
        </is>
      </c>
      <c r="B15" s="4" t="inlineStr">
        <is>
          <t>Incorporated on April 2, 2020</t>
        </is>
      </c>
    </row>
    <row r="16">
      <c r="A16" s="4" t="inlineStr">
        <is>
          <t>Holding company</t>
        </is>
      </c>
      <c r="B16" s="4" t="inlineStr">
        <is>
          <t>A holding company</t>
        </is>
      </c>
    </row>
    <row r="17">
      <c r="A17" s="4" t="inlineStr">
        <is>
          <t>Zhong Hui Dao Ming Investment Management Limited (“ZHDM HK”) [Member]</t>
        </is>
      </c>
    </row>
    <row r="18">
      <c r="A18" s="3" t="inlineStr">
        <is>
          <t>Business Acquisition [Line Items]</t>
        </is>
      </c>
    </row>
    <row r="19">
      <c r="A19" s="4" t="inlineStr">
        <is>
          <t>Name</t>
        </is>
      </c>
      <c r="B19" s="4" t="inlineStr">
        <is>
          <t>Zhong Hui Dao Ming Investment Management Limited ("ZHDM HK")</t>
        </is>
      </c>
    </row>
    <row r="20">
      <c r="A20" s="4" t="inlineStr">
        <is>
          <t>Background</t>
        </is>
      </c>
      <c r="B20" s="4" t="inlineStr">
        <is>
          <t>A Hong Kong company</t>
        </is>
      </c>
    </row>
    <row r="21">
      <c r="A21" s="4" t="inlineStr">
        <is>
          <t>Ownership</t>
        </is>
      </c>
      <c r="B21" s="4" t="inlineStr">
        <is>
          <t>100% owned by HC High BVI</t>
        </is>
      </c>
    </row>
    <row r="22">
      <c r="A22" s="4" t="inlineStr">
        <is>
          <t>Incorporated date</t>
        </is>
      </c>
      <c r="B22" s="4" t="inlineStr">
        <is>
          <t>Incorporated on March 28, 2007</t>
        </is>
      </c>
    </row>
    <row r="23">
      <c r="A23" s="4" t="inlineStr">
        <is>
          <t>Holding company</t>
        </is>
      </c>
      <c r="B23" s="4" t="inlineStr">
        <is>
          <t>A holding company</t>
        </is>
      </c>
    </row>
    <row r="24">
      <c r="A24" s="4" t="inlineStr">
        <is>
          <t>Tongdow E-trading Limited (“Tongdow HK”) [Member]</t>
        </is>
      </c>
    </row>
    <row r="25">
      <c r="A25" s="3" t="inlineStr">
        <is>
          <t>Business Acquisition [Line Items]</t>
        </is>
      </c>
    </row>
    <row r="26">
      <c r="A26" s="4" t="inlineStr">
        <is>
          <t>Name</t>
        </is>
      </c>
      <c r="B26" s="4" t="inlineStr">
        <is>
          <t>Tongdow E-trading Limited ("Tongdow HK")</t>
        </is>
      </c>
    </row>
    <row r="27">
      <c r="A27" s="4" t="inlineStr">
        <is>
          <t>Background</t>
        </is>
      </c>
      <c r="B27" s="4" t="inlineStr">
        <is>
          <t>A Hong Kong company</t>
        </is>
      </c>
    </row>
    <row r="28">
      <c r="A28" s="4" t="inlineStr">
        <is>
          <t>Ownership</t>
        </is>
      </c>
      <c r="B28" s="4" t="inlineStr">
        <is>
          <t>100% owned by HC High BVI</t>
        </is>
      </c>
    </row>
    <row r="29">
      <c r="A29" s="4" t="inlineStr">
        <is>
          <t>Incorporated date</t>
        </is>
      </c>
      <c r="B29" s="4" t="inlineStr">
        <is>
          <t>Incorporated on November 25, 2010</t>
        </is>
      </c>
    </row>
    <row r="30">
      <c r="A30" s="4" t="inlineStr">
        <is>
          <t>Holding company</t>
        </is>
      </c>
      <c r="B30" s="4" t="inlineStr">
        <is>
          <t>A holding company</t>
        </is>
      </c>
    </row>
    <row r="31">
      <c r="A31" s="4" t="inlineStr">
        <is>
          <t>Shanghai Jianchi Supply Chain Company Limited (“Shanghai Jianchi”) [Member]</t>
        </is>
      </c>
    </row>
    <row r="32">
      <c r="A32" s="3" t="inlineStr">
        <is>
          <t>Business Acquisition [Line Items]</t>
        </is>
      </c>
    </row>
    <row r="33">
      <c r="A33" s="4" t="inlineStr">
        <is>
          <t>Name</t>
        </is>
      </c>
      <c r="B33" s="4" t="inlineStr">
        <is>
          <t>Shanghai Jianchi Supply Chain Company Limited ("Shanghai Jianchi")</t>
        </is>
      </c>
    </row>
    <row r="34">
      <c r="A34" s="4" t="inlineStr">
        <is>
          <t>Background</t>
        </is>
      </c>
      <c r="B34" s="4" t="inlineStr">
        <is>
          <t>A PRC company and deemed a wholly foreign owned enterprise ("WFOE")</t>
        </is>
      </c>
    </row>
    <row r="35">
      <c r="A35" s="4" t="inlineStr">
        <is>
          <t>Ownership</t>
        </is>
      </c>
      <c r="B35" s="4" t="inlineStr">
        <is>
          <t>WFOE, 100% owned by Tongdow Block Chain</t>
        </is>
      </c>
    </row>
    <row r="36">
      <c r="A36" s="4" t="inlineStr">
        <is>
          <t>Incorporated date</t>
        </is>
      </c>
      <c r="B36" s="4" t="inlineStr">
        <is>
          <t>Incorporated on April 2, 2020</t>
        </is>
      </c>
    </row>
    <row r="37">
      <c r="A37" s="4" t="inlineStr">
        <is>
          <t>Registered capital</t>
        </is>
      </c>
      <c r="B37" s="4" t="inlineStr">
        <is>
          <t>Registered capital of $10 million</t>
        </is>
      </c>
    </row>
    <row r="38">
      <c r="A38" s="4" t="inlineStr">
        <is>
          <t>Holding company</t>
        </is>
      </c>
      <c r="B38" s="4" t="inlineStr">
        <is>
          <t>A holding company</t>
        </is>
      </c>
    </row>
    <row r="39">
      <c r="A39" s="4" t="inlineStr">
        <is>
          <t>Tongdow Hainan Digital Technology Co., Ltd. (“Tondow Hainan”) [Member]</t>
        </is>
      </c>
    </row>
    <row r="40">
      <c r="A40" s="3" t="inlineStr">
        <is>
          <t>Business Acquisition [Line Items]</t>
        </is>
      </c>
    </row>
    <row r="41">
      <c r="A41" s="4" t="inlineStr">
        <is>
          <t>Name</t>
        </is>
      </c>
      <c r="B41" s="4" t="inlineStr">
        <is>
          <t>Tongdow Hainan Digital Technology Co., Ltd. ("Tondow Hainan")</t>
        </is>
      </c>
    </row>
    <row r="42">
      <c r="A42" s="4" t="inlineStr">
        <is>
          <t>Background</t>
        </is>
      </c>
      <c r="B42" s="4" t="inlineStr">
        <is>
          <t>A PRC limited liability company</t>
        </is>
      </c>
    </row>
    <row r="43">
      <c r="A43" s="4" t="inlineStr">
        <is>
          <t>Ownership</t>
        </is>
      </c>
      <c r="B43" s="4" t="inlineStr">
        <is>
          <t>A wholly owned subsidiary of Shanghai Jianchi</t>
        </is>
      </c>
    </row>
    <row r="44">
      <c r="A44" s="4" t="inlineStr">
        <is>
          <t>Incorporated date</t>
        </is>
      </c>
      <c r="B44" s="4" t="inlineStr">
        <is>
          <t>Incorporated on July 16, 2020</t>
        </is>
      </c>
    </row>
    <row r="45">
      <c r="A45" s="4" t="inlineStr">
        <is>
          <t>Registered capital</t>
        </is>
      </c>
      <c r="B45" s="4" t="inlineStr">
        <is>
          <t>Registered capital of $1,417,736 (RMB 10 million) with registered capital fully paid-up</t>
        </is>
      </c>
    </row>
    <row r="46">
      <c r="A46" s="4" t="inlineStr">
        <is>
          <t>Nature of business</t>
        </is>
      </c>
      <c r="B46" s="4" t="inlineStr">
        <is>
          <t>Engaged in commodity trading business and providing supply chain management services to customers</t>
        </is>
      </c>
    </row>
    <row r="47">
      <c r="A47" s="4" t="inlineStr">
        <is>
          <t>Shenzhen Huamucheng Trading Co., Ltd. (“Huamucheng”) [Member]</t>
        </is>
      </c>
    </row>
    <row r="48">
      <c r="A48" s="3" t="inlineStr">
        <is>
          <t>Business Acquisition [Line Items]</t>
        </is>
      </c>
    </row>
    <row r="49">
      <c r="A49" s="4" t="inlineStr">
        <is>
          <t>Name</t>
        </is>
      </c>
      <c r="B49" s="4" t="inlineStr">
        <is>
          <t>Shenzhen Huamucheng Trading Co., Ltd. ("Huamucheng")</t>
        </is>
      </c>
    </row>
    <row r="50">
      <c r="A50" s="4" t="inlineStr">
        <is>
          <t>Background</t>
        </is>
      </c>
      <c r="B50" s="4" t="inlineStr">
        <is>
          <t>A PRC limited liability company</t>
        </is>
      </c>
    </row>
    <row r="51">
      <c r="A51" s="4" t="inlineStr">
        <is>
          <t>Ownership</t>
        </is>
      </c>
      <c r="B51" s="4" t="inlineStr">
        <is>
          <t>VIE of Hao Limo before June 25, 2020, and a wholly owned subsidiary of Shanghai Jianchi</t>
        </is>
      </c>
    </row>
    <row r="52">
      <c r="A52" s="4" t="inlineStr">
        <is>
          <t>Incorporated date</t>
        </is>
      </c>
      <c r="B52" s="4" t="inlineStr">
        <is>
          <t>Incorporated on December 30, 2013</t>
        </is>
      </c>
    </row>
    <row r="53">
      <c r="A53" s="4" t="inlineStr">
        <is>
          <t>Registered capital</t>
        </is>
      </c>
      <c r="B53" s="4" t="inlineStr">
        <is>
          <t>Registered capital of $1,417,736 (RMB 10 million) with registered capital fully paid-up</t>
        </is>
      </c>
    </row>
    <row r="54">
      <c r="A54" s="4" t="inlineStr">
        <is>
          <t>Nature of business</t>
        </is>
      </c>
      <c r="B54" s="4" t="inlineStr">
        <is>
          <t>Engaged in commodity trading business and providing supply chain management services to customers</t>
        </is>
      </c>
    </row>
    <row r="55">
      <c r="A55" s="4" t="inlineStr">
        <is>
          <t>Qianhai Baiyu [Member]</t>
        </is>
      </c>
    </row>
    <row r="56">
      <c r="A56" s="3" t="inlineStr">
        <is>
          <t>Business Acquisition [Line Items]</t>
        </is>
      </c>
    </row>
    <row r="57">
      <c r="A57" s="4" t="inlineStr">
        <is>
          <t>Name</t>
        </is>
      </c>
      <c r="B57" s="4" t="inlineStr">
        <is>
          <t>Qianhai Baiyu</t>
        </is>
      </c>
    </row>
    <row r="58">
      <c r="A58" s="4" t="inlineStr">
        <is>
          <t>Background</t>
        </is>
      </c>
      <c r="B58" s="4" t="inlineStr">
        <is>
          <t>A PRC limited liability company</t>
        </is>
      </c>
    </row>
    <row r="59">
      <c r="A59" s="4" t="inlineStr">
        <is>
          <t>Ownership</t>
        </is>
      </c>
      <c r="B59" s="4" t="inlineStr">
        <is>
          <t>A wholly owned subsidiary of Huamucheng</t>
        </is>
      </c>
    </row>
    <row r="60">
      <c r="A60" s="4" t="inlineStr">
        <is>
          <t>Incorporated date</t>
        </is>
      </c>
      <c r="B60" s="4" t="inlineStr">
        <is>
          <t>Incorporated on August 17, 2016</t>
        </is>
      </c>
    </row>
    <row r="61">
      <c r="A61" s="4" t="inlineStr">
        <is>
          <t>Registered capital</t>
        </is>
      </c>
      <c r="B61" s="4" t="inlineStr">
        <is>
          <t>Registered capital of $4,523,857 (RMB 30 million) with registered capital of $736,506 (RMB 5 million) paid-up</t>
        </is>
      </c>
    </row>
    <row r="62">
      <c r="A62" s="4" t="inlineStr">
        <is>
          <t>Nature of business</t>
        </is>
      </c>
      <c r="B62" s="4" t="inlineStr">
        <is>
          <t>Engaged in commodity trading business and providing supply chain management services to custom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rganization and Business Description (Details) - Schedule of list of disposed entities</t>
        </is>
      </c>
      <c r="B1" s="2" t="inlineStr">
        <is>
          <t>12 Months Ended</t>
        </is>
      </c>
    </row>
    <row r="2">
      <c r="B2" s="2" t="inlineStr">
        <is>
          <t>Dec. 31, 2020</t>
        </is>
      </c>
    </row>
    <row r="3">
      <c r="A3" s="4" t="inlineStr">
        <is>
          <t>HC High Summit Limited (“HC High HK”) [Member]</t>
        </is>
      </c>
    </row>
    <row r="4">
      <c r="A4" s="3" t="inlineStr">
        <is>
          <t>Subsidiary of Limited Liability Company or Limited Partnership [Line Items]</t>
        </is>
      </c>
    </row>
    <row r="5">
      <c r="A5" s="4" t="inlineStr">
        <is>
          <t>Name</t>
        </is>
      </c>
      <c r="B5" s="4" t="inlineStr">
        <is>
          <t>HC High Summit Limited ("HC High HK")</t>
        </is>
      </c>
    </row>
    <row r="6">
      <c r="A6" s="4" t="inlineStr">
        <is>
          <t>Relationship</t>
        </is>
      </c>
      <c r="B6" s="4" t="inlineStr">
        <is>
          <t>100% owned by HC High BVI before August 28, 2020</t>
        </is>
      </c>
    </row>
    <row r="7">
      <c r="A7" s="4" t="inlineStr">
        <is>
          <t>Hao Limo Technology (Beijing) Co. Ltd. (“Hao Limo”) [Member]</t>
        </is>
      </c>
    </row>
    <row r="8">
      <c r="A8" s="3" t="inlineStr">
        <is>
          <t>Subsidiary of Limited Liability Company or Limited Partnership [Line Items]</t>
        </is>
      </c>
    </row>
    <row r="9">
      <c r="A9" s="4" t="inlineStr">
        <is>
          <t>Name</t>
        </is>
      </c>
      <c r="B9" s="4" t="inlineStr">
        <is>
          <t>Hao Limo Technology (Beijing) Co. Ltd. ("Hao Limo")</t>
        </is>
      </c>
    </row>
    <row r="10">
      <c r="A10" s="4" t="inlineStr">
        <is>
          <t>Relationship</t>
        </is>
      </c>
      <c r="B10" s="4" t="inlineStr">
        <is>
          <t>WOFE, 100% owned by HC High HK</t>
        </is>
      </c>
    </row>
    <row r="11">
      <c r="A11" s="4" t="inlineStr">
        <is>
          <t>Beijing Tianxing Kunlun Technology Co. Ltd. (“Beijing Tianxing”) [Member]</t>
        </is>
      </c>
    </row>
    <row r="12">
      <c r="A12" s="3" t="inlineStr">
        <is>
          <t>Subsidiary of Limited Liability Company or Limited Partnership [Line Items]</t>
        </is>
      </c>
    </row>
    <row r="13">
      <c r="A13" s="4" t="inlineStr">
        <is>
          <t>Name</t>
        </is>
      </c>
      <c r="B13" s="4" t="inlineStr">
        <is>
          <t>Beijing Tianxing Kunlun Technology Co. Ltd. ("Beijing Tianxing")*</t>
        </is>
      </c>
      <c r="C13" s="4" t="inlineStr">
        <is>
          <t>[1]</t>
        </is>
      </c>
    </row>
    <row r="14">
      <c r="A14" s="4" t="inlineStr">
        <is>
          <t>Relationship</t>
        </is>
      </c>
      <c r="B14" s="4" t="inlineStr">
        <is>
          <t>VIE of Hao Limo</t>
        </is>
      </c>
    </row>
    <row r="15"/>
    <row r="16">
      <c r="A16" s="4" t="inlineStr">
        <is>
          <t>[1]</t>
        </is>
      </c>
      <c r="B16" s="4" t="inlineStr">
        <is>
          <t>Upon disposition, Beijing Tianxing’ six wholly owned subsidiaries and one 60% owned subsidiary were also disposed.</t>
        </is>
      </c>
    </row>
  </sheetData>
  <mergeCells count="5">
    <mergeCell ref="A1:A2"/>
    <mergeCell ref="B1:C1"/>
    <mergeCell ref="B2:C2"/>
    <mergeCell ref="A15:C15"/>
    <mergeCell ref="B16:C1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3" customWidth="1" min="3" max="3"/>
    <col width="16" customWidth="1" min="4" max="4"/>
    <col width="14" customWidth="1" min="5" max="5"/>
  </cols>
  <sheetData>
    <row r="1">
      <c r="A1" s="1" t="inlineStr">
        <is>
          <t>Summary of Significant Accounting Policies (Details) - USD ($)</t>
        </is>
      </c>
      <c r="B1" s="2" t="inlineStr">
        <is>
          <t>1 Months Ended</t>
        </is>
      </c>
      <c r="D1" s="2" t="inlineStr">
        <is>
          <t>12 Months Ended</t>
        </is>
      </c>
    </row>
    <row r="2">
      <c r="B2" s="2" t="inlineStr">
        <is>
          <t>Dec. 17, 2019</t>
        </is>
      </c>
      <c r="C2" s="2" t="inlineStr">
        <is>
          <t>May 31, 2019</t>
        </is>
      </c>
      <c r="D2" s="2" t="inlineStr">
        <is>
          <t>Dec. 31, 2020</t>
        </is>
      </c>
      <c r="E2" s="2" t="inlineStr">
        <is>
          <t>Dec. 31, 2019</t>
        </is>
      </c>
    </row>
    <row r="3">
      <c r="A3" s="3" t="inlineStr">
        <is>
          <t>Accounting Policies [Abstract]</t>
        </is>
      </c>
    </row>
    <row r="4">
      <c r="A4" s="4" t="inlineStr">
        <is>
          <t>Shares of common stock (in Shares)</t>
        </is>
      </c>
      <c r="B4" s="5" t="n">
        <v>1253814</v>
      </c>
    </row>
    <row r="5">
      <c r="A5" s="4" t="inlineStr">
        <is>
          <t>Equity ownership interest</t>
        </is>
      </c>
      <c r="B5" s="4" t="inlineStr">
        <is>
          <t>20.00%</t>
        </is>
      </c>
    </row>
    <row r="6">
      <c r="A6" s="4" t="inlineStr">
        <is>
          <t>Investment income</t>
        </is>
      </c>
      <c r="C6" s="6" t="n">
        <v>1000000</v>
      </c>
    </row>
    <row r="7">
      <c r="A7" s="4" t="inlineStr">
        <is>
          <t>Estimated useful lives</t>
        </is>
      </c>
      <c r="D7" s="4" t="inlineStr">
        <is>
          <t>6 years 73 days</t>
        </is>
      </c>
    </row>
    <row r="8">
      <c r="A8" s="4" t="inlineStr">
        <is>
          <t>Distribution service fees</t>
        </is>
      </c>
      <c r="D8" s="6" t="n">
        <v>1631318</v>
      </c>
      <c r="E8" s="6" t="n">
        <v>238963</v>
      </c>
    </row>
    <row r="9">
      <c r="A9" s="4" t="inlineStr">
        <is>
          <t>Earned distribution service fees</t>
        </is>
      </c>
      <c r="D9" s="6" t="n">
        <v>2140840</v>
      </c>
    </row>
    <row r="10">
      <c r="A10" s="4" t="inlineStr">
        <is>
          <t>Sales transaction with related party customers</t>
        </is>
      </c>
      <c r="E10" s="4" t="inlineStr">
        <is>
          <t xml:space="preserve"> </t>
        </is>
      </c>
    </row>
    <row r="11">
      <c r="A11" s="4" t="inlineStr">
        <is>
          <t>Tax benefit</t>
        </is>
      </c>
      <c r="D11" s="4" t="inlineStr">
        <is>
          <t>50.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Disposition of HC High Summit Limited (Details)</t>
        </is>
      </c>
      <c r="B1" s="2" t="inlineStr">
        <is>
          <t>12 Months Ended</t>
        </is>
      </c>
    </row>
    <row r="2">
      <c r="B2" s="2" t="inlineStr">
        <is>
          <t>Dec. 31, 2020USD ($)</t>
        </is>
      </c>
    </row>
    <row r="3">
      <c r="A3" s="3" t="inlineStr">
        <is>
          <t>Disposition of HC High Summit Limited (Details) [Line Items]</t>
        </is>
      </c>
    </row>
    <row r="4">
      <c r="A4" s="4" t="inlineStr">
        <is>
          <t>Net loss</t>
        </is>
      </c>
      <c r="B4" s="6" t="n">
        <v>3000000</v>
      </c>
    </row>
    <row r="5">
      <c r="A5" s="4" t="inlineStr">
        <is>
          <t>Fair Value [Member]</t>
        </is>
      </c>
    </row>
    <row r="6">
      <c r="A6" s="3" t="inlineStr">
        <is>
          <t>Disposition of HC High Summit Limited (Details) [Line Items]</t>
        </is>
      </c>
    </row>
    <row r="7">
      <c r="A7" s="4" t="inlineStr">
        <is>
          <t>Consideration of valuation</t>
        </is>
      </c>
      <c r="B7"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0</t>
        </is>
      </c>
      <c r="C2" s="2" t="inlineStr">
        <is>
          <t>Dec. 31, 2019</t>
        </is>
      </c>
    </row>
    <row r="3">
      <c r="A3" s="3" t="inlineStr">
        <is>
          <t>Revenues</t>
        </is>
      </c>
    </row>
    <row r="4">
      <c r="A4" s="4" t="inlineStr">
        <is>
          <t>Sales of commodity products - third parties</t>
        </is>
      </c>
      <c r="B4" s="6" t="n">
        <v>8252866</v>
      </c>
      <c r="C4" s="6" t="n">
        <v>100427</v>
      </c>
    </row>
    <row r="5">
      <c r="A5" s="4" t="inlineStr">
        <is>
          <t>Sales of commodity products - related parties</t>
        </is>
      </c>
      <c r="B5" s="5" t="n">
        <v>16243777</v>
      </c>
      <c r="C5" s="4" t="inlineStr">
        <is>
          <t xml:space="preserve"> </t>
        </is>
      </c>
    </row>
    <row r="6">
      <c r="A6" s="4" t="inlineStr">
        <is>
          <t>Supply chain management services - third parties</t>
        </is>
      </c>
      <c r="B6" s="5" t="n">
        <v>1631318</v>
      </c>
      <c r="C6" s="5" t="n">
        <v>562586</v>
      </c>
    </row>
    <row r="7">
      <c r="A7" s="4" t="inlineStr">
        <is>
          <t>Supply chain management services - related parties</t>
        </is>
      </c>
      <c r="B7" s="5" t="n">
        <v>2140840</v>
      </c>
      <c r="C7" s="4" t="inlineStr">
        <is>
          <t xml:space="preserve"> </t>
        </is>
      </c>
    </row>
    <row r="8">
      <c r="A8" s="4" t="inlineStr">
        <is>
          <t>Total Revenues</t>
        </is>
      </c>
      <c r="B8" s="5" t="n">
        <v>28268801</v>
      </c>
      <c r="C8" s="5" t="n">
        <v>663013</v>
      </c>
    </row>
    <row r="9">
      <c r="A9" s="3" t="inlineStr">
        <is>
          <t>Cost of revenues</t>
        </is>
      </c>
    </row>
    <row r="10">
      <c r="A10" s="4" t="inlineStr">
        <is>
          <t>Commodity product sales - third parties</t>
        </is>
      </c>
      <c r="B10" s="5" t="n">
        <v>-7853215</v>
      </c>
    </row>
    <row r="11">
      <c r="A11" s="4" t="inlineStr">
        <is>
          <t>Commodity product sales - related parties</t>
        </is>
      </c>
      <c r="B11" s="5" t="n">
        <v>-16744094</v>
      </c>
      <c r="C11" s="5" t="n">
        <v>-100180</v>
      </c>
    </row>
    <row r="12">
      <c r="A12" s="4" t="inlineStr">
        <is>
          <t>Supply chain management services - third parties</t>
        </is>
      </c>
      <c r="B12" s="5" t="n">
        <v>-43162</v>
      </c>
    </row>
    <row r="13">
      <c r="A13" s="4" t="inlineStr">
        <is>
          <t>Supply chain management services – related parties</t>
        </is>
      </c>
      <c r="B13" s="4" t="inlineStr">
        <is>
          <t xml:space="preserve"> </t>
        </is>
      </c>
      <c r="C13" s="5" t="n">
        <v>-489231</v>
      </c>
    </row>
    <row r="14">
      <c r="A14" s="4" t="inlineStr">
        <is>
          <t>Total operating costs</t>
        </is>
      </c>
      <c r="B14" s="5" t="n">
        <v>-24640471</v>
      </c>
      <c r="C14" s="5" t="n">
        <v>-589411</v>
      </c>
    </row>
    <row r="15">
      <c r="A15" s="4" t="inlineStr">
        <is>
          <t>Gross profit</t>
        </is>
      </c>
      <c r="B15" s="5" t="n">
        <v>3628330</v>
      </c>
      <c r="C15" s="5" t="n">
        <v>73602</v>
      </c>
    </row>
    <row r="16">
      <c r="A16" s="3" t="inlineStr">
        <is>
          <t>Operating expenses</t>
        </is>
      </c>
    </row>
    <row r="17">
      <c r="A17" s="4" t="inlineStr">
        <is>
          <t>Selling, general, and administrative expenses</t>
        </is>
      </c>
      <c r="B17" s="5" t="n">
        <v>-3035598</v>
      </c>
      <c r="C17" s="5" t="n">
        <v>-2334315</v>
      </c>
    </row>
    <row r="18">
      <c r="A18" s="4" t="inlineStr">
        <is>
          <t>Total operating expenses</t>
        </is>
      </c>
      <c r="B18" s="5" t="n">
        <v>-3035598</v>
      </c>
      <c r="C18" s="5" t="n">
        <v>-2334315</v>
      </c>
    </row>
    <row r="19">
      <c r="A19" s="3" t="inlineStr">
        <is>
          <t>Other income (expenses), net</t>
        </is>
      </c>
    </row>
    <row r="20">
      <c r="A20" s="4" t="inlineStr">
        <is>
          <t>Interest income</t>
        </is>
      </c>
      <c r="B20" s="5" t="n">
        <v>6239943</v>
      </c>
      <c r="C20" s="5" t="n">
        <v>64461</v>
      </c>
    </row>
    <row r="21">
      <c r="A21" s="4" t="inlineStr">
        <is>
          <t>Interest expenses</t>
        </is>
      </c>
      <c r="B21" s="5" t="n">
        <v>-185106</v>
      </c>
      <c r="C21" s="4" t="inlineStr">
        <is>
          <t xml:space="preserve"> </t>
        </is>
      </c>
    </row>
    <row r="22">
      <c r="A22" s="4" t="inlineStr">
        <is>
          <t>Amortization of beneficial conversion feature relating to issuance of convertible notes</t>
        </is>
      </c>
      <c r="B22" s="5" t="n">
        <v>-3400000</v>
      </c>
      <c r="C22" s="4" t="inlineStr">
        <is>
          <t xml:space="preserve"> </t>
        </is>
      </c>
    </row>
    <row r="23">
      <c r="A23" s="4" t="inlineStr">
        <is>
          <t>Amortization of relative fair value of warrants relating to issuance of convertible notes</t>
        </is>
      </c>
      <c r="B23" s="5" t="n">
        <v>-3060000</v>
      </c>
      <c r="C23" s="4" t="inlineStr">
        <is>
          <t xml:space="preserve"> </t>
        </is>
      </c>
    </row>
    <row r="24">
      <c r="A24" s="4" t="inlineStr">
        <is>
          <t>Impairment of investment securities</t>
        </is>
      </c>
      <c r="C24" s="5" t="n">
        <v>-200000</v>
      </c>
    </row>
    <row r="25">
      <c r="A25" s="4" t="inlineStr">
        <is>
          <t>Impairment of investment in an equity investee</t>
        </is>
      </c>
      <c r="B25" s="5" t="n">
        <v>-410000</v>
      </c>
      <c r="C25" s="5" t="n">
        <v>-1809251</v>
      </c>
    </row>
    <row r="26">
      <c r="A26" s="4" t="inlineStr">
        <is>
          <t>Impairment of investment in financial products</t>
        </is>
      </c>
      <c r="B26" s="4" t="inlineStr">
        <is>
          <t xml:space="preserve"> </t>
        </is>
      </c>
      <c r="C26" s="5" t="n">
        <v>-1000000</v>
      </c>
    </row>
    <row r="27">
      <c r="A27" s="4" t="inlineStr">
        <is>
          <t>Total other expenses, net</t>
        </is>
      </c>
      <c r="B27" s="5" t="n">
        <v>-815163</v>
      </c>
      <c r="C27" s="5" t="n">
        <v>-2944790</v>
      </c>
    </row>
    <row r="28">
      <c r="A28" s="4" t="inlineStr">
        <is>
          <t>Net loss from continuing operations before income taxes</t>
        </is>
      </c>
      <c r="B28" s="5" t="n">
        <v>-222431</v>
      </c>
      <c r="C28" s="5" t="n">
        <v>-5205503</v>
      </c>
    </row>
    <row r="29">
      <c r="A29" s="4" t="inlineStr">
        <is>
          <t>Income tax expenses</t>
        </is>
      </c>
      <c r="B29" s="5" t="n">
        <v>-2177924</v>
      </c>
      <c r="C29" s="5" t="n">
        <v>-14861</v>
      </c>
    </row>
    <row r="30">
      <c r="A30" s="4" t="inlineStr">
        <is>
          <t>Net loss from continuing operations</t>
        </is>
      </c>
      <c r="B30" s="5" t="n">
        <v>-2400355</v>
      </c>
      <c r="C30" s="5" t="n">
        <v>-5220364</v>
      </c>
    </row>
    <row r="31">
      <c r="A31" s="4" t="inlineStr">
        <is>
          <t>Net loss from discontinued operations, net of tax</t>
        </is>
      </c>
      <c r="B31" s="5" t="n">
        <v>-3551258</v>
      </c>
      <c r="C31" s="5" t="n">
        <v>-1722158</v>
      </c>
    </row>
    <row r="32">
      <c r="A32" s="4" t="inlineStr">
        <is>
          <t>Net loss</t>
        </is>
      </c>
      <c r="B32" s="5" t="n">
        <v>-5951613</v>
      </c>
      <c r="C32" s="5" t="n">
        <v>-6942522</v>
      </c>
    </row>
    <row r="33">
      <c r="A33" s="4" t="inlineStr">
        <is>
          <t>Less: Net loss attributable to noncontrolling interest</t>
        </is>
      </c>
      <c r="B33" s="4" t="inlineStr">
        <is>
          <t xml:space="preserve"> </t>
        </is>
      </c>
      <c r="C33" s="5" t="n">
        <v>8572</v>
      </c>
    </row>
    <row r="34">
      <c r="A34" s="4" t="inlineStr">
        <is>
          <t>Net loss attributable to TD Holdings, Inc.’s Stockholders</t>
        </is>
      </c>
      <c r="B34" s="5" t="n">
        <v>-5951613</v>
      </c>
      <c r="C34" s="5" t="n">
        <v>-6933950</v>
      </c>
    </row>
    <row r="35">
      <c r="A35" s="3" t="inlineStr">
        <is>
          <t>Other comprehensive loss</t>
        </is>
      </c>
    </row>
    <row r="36">
      <c r="A36" s="4" t="inlineStr">
        <is>
          <t>Net loss</t>
        </is>
      </c>
      <c r="B36" s="5" t="n">
        <v>-5951613</v>
      </c>
      <c r="C36" s="5" t="n">
        <v>-6942522</v>
      </c>
    </row>
    <row r="37">
      <c r="A37" s="4" t="inlineStr">
        <is>
          <t>Foreign currency translation adjustment</t>
        </is>
      </c>
      <c r="B37" s="5" t="n">
        <v>7219776</v>
      </c>
      <c r="C37" s="5" t="n">
        <v>176776</v>
      </c>
    </row>
    <row r="38">
      <c r="A38" s="4" t="inlineStr">
        <is>
          <t>Comprehensive income (loss)</t>
        </is>
      </c>
      <c r="B38" s="5" t="n">
        <v>1268163</v>
      </c>
      <c r="C38" s="5" t="n">
        <v>-6765746</v>
      </c>
    </row>
    <row r="39">
      <c r="A39" s="4" t="inlineStr">
        <is>
          <t>Less: Total comprehensive loss attributable to non-controlling interests</t>
        </is>
      </c>
      <c r="C39" s="5" t="n">
        <v>8572</v>
      </c>
    </row>
    <row r="40">
      <c r="A40" s="4" t="inlineStr">
        <is>
          <t>Comprehensive income (loss) attributable to TD Holdings, Inc. Stockholders</t>
        </is>
      </c>
      <c r="B40" s="6" t="n">
        <v>1268163</v>
      </c>
      <c r="C40" s="6" t="n">
        <v>-6757174</v>
      </c>
    </row>
    <row r="41">
      <c r="A41" s="4" t="inlineStr">
        <is>
          <t>Weighted Average Shares Outstanding-Basic and Diluted (in Shares)</t>
        </is>
      </c>
      <c r="B41" s="5" t="n">
        <v>51273048</v>
      </c>
      <c r="C41" s="5" t="n">
        <v>7776306</v>
      </c>
    </row>
    <row r="42">
      <c r="A42" s="4" t="inlineStr">
        <is>
          <t>Income (loss) per share- basic and diluted (in Dollars per share)</t>
        </is>
      </c>
      <c r="B42" s="8" t="n">
        <v>-0.12</v>
      </c>
      <c r="C42" s="8" t="n">
        <v>-0.89</v>
      </c>
    </row>
    <row r="43">
      <c r="A43" s="4" t="inlineStr">
        <is>
          <t>Income (loss) per share continuing - basic and diluted (in Dollars per share)</t>
        </is>
      </c>
      <c r="B43" s="9" t="n">
        <v>-0.05</v>
      </c>
      <c r="C43" s="9" t="n">
        <v>-0.67</v>
      </c>
    </row>
    <row r="44">
      <c r="A44" s="4" t="inlineStr">
        <is>
          <t>Income (loss) per share discontinued - basic and diluted (in Dollars per share)</t>
        </is>
      </c>
      <c r="B44" s="8" t="n">
        <v>-0.07000000000000001</v>
      </c>
      <c r="C44" s="8" t="n">
        <v>-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isposition of HC High Summit Limited (Details) - Schedule of statements of operations and comprehensive income (loss) - Fair Value [Member]</t>
        </is>
      </c>
      <c r="B1" s="2" t="inlineStr">
        <is>
          <t>12 Months Ended</t>
        </is>
      </c>
    </row>
    <row r="2">
      <c r="B2" s="2" t="inlineStr">
        <is>
          <t>Dec. 31, 2020USD ($)</t>
        </is>
      </c>
    </row>
    <row r="3">
      <c r="A3" s="3" t="inlineStr">
        <is>
          <t>Disposition of HC High Summit Limited (Details) - Schedule of statements of operations and comprehensive income (loss) [Line Items]</t>
        </is>
      </c>
    </row>
    <row r="4">
      <c r="A4" s="4" t="inlineStr">
        <is>
          <t>Consideration in exchange for the disposal</t>
        </is>
      </c>
      <c r="B4" s="6" t="n">
        <v>1</v>
      </c>
    </row>
    <row r="5">
      <c r="A5" s="4" t="inlineStr">
        <is>
          <t>Noncontrolling interest of HC High Summit Limited</t>
        </is>
      </c>
      <c r="B5" s="5" t="n">
        <v>-15645</v>
      </c>
    </row>
    <row r="6">
      <c r="A6" s="4" t="inlineStr">
        <is>
          <t>Less: Net assets (comprised of assets of $5,320,768 and liabilities of $2,606,257)</t>
        </is>
      </c>
      <c r="B6" s="5" t="n">
        <v>-2714511</v>
      </c>
    </row>
    <row r="7">
      <c r="A7" s="4" t="inlineStr">
        <is>
          <t>Loss from disposal</t>
        </is>
      </c>
      <c r="B7" s="5" t="n">
        <v>-2730155</v>
      </c>
    </row>
    <row r="8">
      <c r="A8" s="4" t="inlineStr">
        <is>
          <t>Impairment of amounts due HC High Summit Limited</t>
        </is>
      </c>
      <c r="B8" s="5" t="n">
        <v>-321180</v>
      </c>
    </row>
    <row r="9">
      <c r="A9" s="4" t="inlineStr">
        <is>
          <t>Foreign currency translation adjustment</t>
        </is>
      </c>
      <c r="B9" s="5" t="n">
        <v>45697</v>
      </c>
    </row>
    <row r="10">
      <c r="A10" s="4" t="inlineStr">
        <is>
          <t>Net loss from disposal of discontinued operations</t>
        </is>
      </c>
      <c r="B10" s="6" t="n">
        <v>-300563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 of HC High Summit Limited (Details) - Schedule of reconciliation of the carrying amounts of major classes of assets and liabilities - Major Classes of Assets and Liabilities [Member] - USD ($)</t>
        </is>
      </c>
      <c r="B1" s="2" t="inlineStr">
        <is>
          <t>Aug. 28, 2020</t>
        </is>
      </c>
      <c r="C1" s="2" t="inlineStr">
        <is>
          <t>Dec. 31, 2019</t>
        </is>
      </c>
    </row>
    <row r="2">
      <c r="A2" s="3" t="inlineStr">
        <is>
          <t>Carrying amounts of major classes of assets held for sale:</t>
        </is>
      </c>
    </row>
    <row r="3">
      <c r="A3" s="4" t="inlineStr">
        <is>
          <t>Cash</t>
        </is>
      </c>
      <c r="B3" s="6" t="n">
        <v>84</v>
      </c>
      <c r="C3" s="6" t="n">
        <v>669407</v>
      </c>
    </row>
    <row r="4">
      <c r="A4" s="4" t="inlineStr">
        <is>
          <t>Loans receivable from third parties</t>
        </is>
      </c>
      <c r="B4" s="5" t="n">
        <v>1568418</v>
      </c>
      <c r="C4" s="5" t="n">
        <v>1429280</v>
      </c>
    </row>
    <row r="5">
      <c r="A5" s="4" t="inlineStr">
        <is>
          <t>Due from related parties</t>
        </is>
      </c>
      <c r="B5" s="5" t="n">
        <v>463391</v>
      </c>
      <c r="C5" s="5" t="n">
        <v>470155</v>
      </c>
    </row>
    <row r="6">
      <c r="A6" s="4" t="inlineStr">
        <is>
          <t>Other current assets</t>
        </is>
      </c>
      <c r="B6" s="5" t="n">
        <v>488911</v>
      </c>
      <c r="C6" s="5" t="n">
        <v>126657</v>
      </c>
    </row>
    <row r="7">
      <c r="A7" s="4" t="inlineStr">
        <is>
          <t>Investments in equity investees</t>
        </is>
      </c>
      <c r="B7" s="5" t="n">
        <v>554711</v>
      </c>
      <c r="C7" s="5" t="n">
        <v>562807</v>
      </c>
    </row>
    <row r="8">
      <c r="A8" s="4" t="inlineStr">
        <is>
          <t>Leasing business assets, net</t>
        </is>
      </c>
      <c r="B8" s="5" t="n">
        <v>2229819</v>
      </c>
      <c r="C8" s="5" t="n">
        <v>2426109</v>
      </c>
    </row>
    <row r="9">
      <c r="A9" s="4" t="inlineStr">
        <is>
          <t>Other noncurrent assets</t>
        </is>
      </c>
      <c r="B9" s="5" t="n">
        <v>15434</v>
      </c>
      <c r="C9" s="5" t="n">
        <v>59374</v>
      </c>
    </row>
    <row r="10">
      <c r="A10" s="4" t="inlineStr">
        <is>
          <t>Total assets of disposal group</t>
        </is>
      </c>
      <c r="B10" s="5" t="n">
        <v>5320768</v>
      </c>
      <c r="C10" s="5" t="n">
        <v>5743789</v>
      </c>
    </row>
    <row r="11">
      <c r="A11" s="3" t="inlineStr">
        <is>
          <t>Carrying amounts of major classes of liabilities held for sale:</t>
        </is>
      </c>
    </row>
    <row r="12">
      <c r="A12" s="4" t="inlineStr">
        <is>
          <t>Third party loans payable</t>
        </is>
      </c>
      <c r="B12" s="5" t="n">
        <v>1168660</v>
      </c>
      <c r="C12" s="5" t="n">
        <v>2052238</v>
      </c>
    </row>
    <row r="13">
      <c r="A13" s="4" t="inlineStr">
        <is>
          <t>Due to related parties</t>
        </is>
      </c>
      <c r="B13" s="5" t="n">
        <v>1056249</v>
      </c>
      <c r="C13" s="5" t="n">
        <v>1003154</v>
      </c>
    </row>
    <row r="14">
      <c r="A14" s="4" t="inlineStr">
        <is>
          <t>Other current liabilities</t>
        </is>
      </c>
      <c r="B14" s="5" t="n">
        <v>381348</v>
      </c>
      <c r="C14" s="5" t="n">
        <v>234748</v>
      </c>
    </row>
    <row r="15">
      <c r="A15" s="4" t="inlineStr">
        <is>
          <t>Total liabilities of disposal group</t>
        </is>
      </c>
      <c r="B15" s="6" t="n">
        <v>2606257</v>
      </c>
      <c r="C15" s="6" t="n">
        <v>32901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ition of HC High Summit Limited (Details) - Schedule of reconciliation of the amounts of major classes of income from operation - Discontinued Operations [Member] - USD ($)</t>
        </is>
      </c>
      <c r="B1" s="2" t="inlineStr">
        <is>
          <t>12 Months Ended</t>
        </is>
      </c>
    </row>
    <row r="2">
      <c r="B2" s="2" t="inlineStr">
        <is>
          <t>Dec. 31, 2020</t>
        </is>
      </c>
      <c r="C2" s="2" t="inlineStr">
        <is>
          <t>Dec. 31, 2019</t>
        </is>
      </c>
    </row>
    <row r="3">
      <c r="A3" s="3" t="inlineStr">
        <is>
          <t>Discontinued Operations</t>
        </is>
      </c>
    </row>
    <row r="4">
      <c r="A4" s="4" t="inlineStr">
        <is>
          <t>Income from operating leases</t>
        </is>
      </c>
      <c r="B4" s="6" t="n">
        <v>13946</v>
      </c>
      <c r="C4" s="6" t="n">
        <v>1830148</v>
      </c>
    </row>
    <row r="5">
      <c r="A5" s="4" t="inlineStr">
        <is>
          <t>Cost of operating lease</t>
        </is>
      </c>
      <c r="B5" s="5" t="n">
        <v>-323608</v>
      </c>
      <c r="C5" s="5" t="n">
        <v>-1544120</v>
      </c>
    </row>
    <row r="6">
      <c r="A6" s="4" t="inlineStr">
        <is>
          <t>Total operating cost and expenses</t>
        </is>
      </c>
      <c r="B6" s="5" t="n">
        <v>-168888</v>
      </c>
      <c r="C6" s="5" t="n">
        <v>-1642240</v>
      </c>
    </row>
    <row r="7">
      <c r="A7" s="4" t="inlineStr">
        <is>
          <t>Total other expenses, net</t>
        </is>
      </c>
      <c r="B7" s="5" t="n">
        <v>-67070</v>
      </c>
      <c r="C7" s="5" t="n">
        <v>-365946</v>
      </c>
    </row>
    <row r="8">
      <c r="A8" s="4" t="inlineStr">
        <is>
          <t>Net loss from disposal of discontinued operations</t>
        </is>
      </c>
      <c r="B8" s="5" t="n">
        <v>-3005638</v>
      </c>
    </row>
    <row r="9">
      <c r="A9" s="4" t="inlineStr">
        <is>
          <t>Net Loss from Discontinued Operations</t>
        </is>
      </c>
      <c r="B9" s="6" t="n">
        <v>-3551258</v>
      </c>
      <c r="C9" s="6" t="n">
        <v>-17221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s>
  <sheetData>
    <row r="1">
      <c r="A1" s="1" t="inlineStr">
        <is>
          <t>Acquisition of Qianhai Baiyu (Details) - USD ($)</t>
        </is>
      </c>
      <c r="B1" s="2" t="inlineStr">
        <is>
          <t>1 Months Ended</t>
        </is>
      </c>
      <c r="C1" s="2" t="inlineStr">
        <is>
          <t>12 Months Ended</t>
        </is>
      </c>
    </row>
    <row r="2">
      <c r="B2" s="2" t="inlineStr">
        <is>
          <t>Oct. 26, 2020</t>
        </is>
      </c>
      <c r="C2" s="2" t="inlineStr">
        <is>
          <t>Dec. 31, 2020</t>
        </is>
      </c>
      <c r="D2" s="2" t="inlineStr">
        <is>
          <t>Dec. 31, 2019</t>
        </is>
      </c>
    </row>
    <row r="3">
      <c r="A3" s="3" t="inlineStr">
        <is>
          <t>Acquisition of Qianhai Baiyu (Details) [Line Items]</t>
        </is>
      </c>
    </row>
    <row r="4">
      <c r="A4" s="4" t="inlineStr">
        <is>
          <t>Acquire equity interest rate</t>
        </is>
      </c>
      <c r="B4" s="4" t="inlineStr">
        <is>
          <t>100.00%</t>
        </is>
      </c>
    </row>
    <row r="5">
      <c r="A5" s="4" t="inlineStr">
        <is>
          <t>Acquisition description</t>
        </is>
      </c>
      <c r="B5" s="4" t="inlineStr">
        <is>
          <t>On the same date, the Company closed acquisition of Qianhai Baiyu for an aggregated cash consideration of RMB670 million (approximately $102.6 million), of which 85% was paid before December 25, 2020 and the remaining 15% or $15.4 million, which was recorded in the account of &amp;#x201c;acquisition payable&amp;#x201d;, will be paid in installments on or before December 25, 2021.</t>
        </is>
      </c>
    </row>
    <row r="6">
      <c r="A6" s="4" t="inlineStr">
        <is>
          <t>Intangible assets definite lives</t>
        </is>
      </c>
      <c r="C6" s="4" t="inlineStr">
        <is>
          <t>6 years 73 days</t>
        </is>
      </c>
    </row>
    <row r="7">
      <c r="A7" s="4" t="inlineStr">
        <is>
          <t>Goodwill</t>
        </is>
      </c>
      <c r="B7" s="6" t="n">
        <v>69322325</v>
      </c>
      <c r="C7" s="6" t="n">
        <v>69322325</v>
      </c>
      <c r="D7" s="4" t="inlineStr">
        <is>
          <t xml:space="preserve"> </t>
        </is>
      </c>
    </row>
    <row r="8">
      <c r="A8" s="4" t="inlineStr">
        <is>
          <t>Intangibles asset amortization expense</t>
        </is>
      </c>
      <c r="C8" s="5" t="n">
        <v>2265491</v>
      </c>
      <c r="D8" s="5" t="n">
        <v>3262308</v>
      </c>
    </row>
    <row r="9">
      <c r="A9" s="4" t="inlineStr">
        <is>
          <t>Deferred tax benefits relating to intangible asset amortization</t>
        </is>
      </c>
      <c r="C9" s="5" t="n">
        <v>566373</v>
      </c>
      <c r="D9" s="6" t="n">
        <v>815577</v>
      </c>
    </row>
    <row r="10">
      <c r="A10" s="4" t="inlineStr">
        <is>
          <t>Customer Relationships [Member]</t>
        </is>
      </c>
    </row>
    <row r="11">
      <c r="A11" s="3" t="inlineStr">
        <is>
          <t>Acquisition of Qianhai Baiyu (Details) [Line Items]</t>
        </is>
      </c>
    </row>
    <row r="12">
      <c r="A12" s="4" t="inlineStr">
        <is>
          <t>Intangible assets</t>
        </is>
      </c>
      <c r="C12" s="5" t="n">
        <v>20100000</v>
      </c>
    </row>
    <row r="13">
      <c r="A13" s="4" t="inlineStr">
        <is>
          <t>Amortization expense</t>
        </is>
      </c>
      <c r="C13" s="6" t="n">
        <v>514618</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Qianhai Baiyu (Details) - Schedule of purchase price allocation to assets acquired and liabilities - USD ($)</t>
        </is>
      </c>
      <c r="B1" s="2" t="inlineStr">
        <is>
          <t>Dec. 31, 2020</t>
        </is>
      </c>
      <c r="C1" s="2" t="inlineStr">
        <is>
          <t>Oct. 26, 2020</t>
        </is>
      </c>
      <c r="D1" s="2" t="inlineStr">
        <is>
          <t>Dec. 31, 2019</t>
        </is>
      </c>
    </row>
    <row r="2">
      <c r="A2" s="3" t="inlineStr">
        <is>
          <t>Schedule of purchase price allocation to assets acquired and liabilities [Abstract]</t>
        </is>
      </c>
    </row>
    <row r="3">
      <c r="A3" s="4" t="inlineStr">
        <is>
          <t>Cash and cash equivalents</t>
        </is>
      </c>
      <c r="C3" s="6" t="n">
        <v>287129</v>
      </c>
    </row>
    <row r="4">
      <c r="A4" s="4" t="inlineStr">
        <is>
          <t>Inventories</t>
        </is>
      </c>
      <c r="C4" s="5" t="n">
        <v>406503</v>
      </c>
    </row>
    <row r="5">
      <c r="A5" s="4" t="inlineStr">
        <is>
          <t>Prepayments</t>
        </is>
      </c>
      <c r="C5" s="5" t="n">
        <v>27917158</v>
      </c>
    </row>
    <row r="6">
      <c r="A6" s="4" t="inlineStr">
        <is>
          <t>Other current assets</t>
        </is>
      </c>
      <c r="C6" s="5" t="n">
        <v>374300</v>
      </c>
    </row>
    <row r="7">
      <c r="A7" s="4" t="inlineStr">
        <is>
          <t>Intangible assets (customer relationship)</t>
        </is>
      </c>
      <c r="C7" s="5" t="n">
        <v>20117564</v>
      </c>
    </row>
    <row r="8">
      <c r="A8" s="4" t="inlineStr">
        <is>
          <t>Bank borrowings</t>
        </is>
      </c>
      <c r="C8" s="5" t="n">
        <v>-1653247</v>
      </c>
    </row>
    <row r="9">
      <c r="A9" s="4" t="inlineStr">
        <is>
          <t>Advances from customers</t>
        </is>
      </c>
      <c r="C9" s="5" t="n">
        <v>-2302998</v>
      </c>
    </row>
    <row r="10">
      <c r="A10" s="4" t="inlineStr">
        <is>
          <t>Taxes payable</t>
        </is>
      </c>
      <c r="C10" s="5" t="n">
        <v>-4173333</v>
      </c>
    </row>
    <row r="11">
      <c r="A11" s="4" t="inlineStr">
        <is>
          <t>Other current liabilities</t>
        </is>
      </c>
      <c r="C11" s="5" t="n">
        <v>-2703477</v>
      </c>
    </row>
    <row r="12">
      <c r="A12" s="4" t="inlineStr">
        <is>
          <t>Deferred tax liabilities</t>
        </is>
      </c>
      <c r="C12" s="5" t="n">
        <v>-5029391</v>
      </c>
    </row>
    <row r="13">
      <c r="A13" s="4" t="inlineStr">
        <is>
          <t>Goodwill</t>
        </is>
      </c>
      <c r="B13" s="6" t="n">
        <v>69322325</v>
      </c>
      <c r="C13" s="5" t="n">
        <v>69322325</v>
      </c>
      <c r="D13" s="4" t="inlineStr">
        <is>
          <t xml:space="preserve"> </t>
        </is>
      </c>
    </row>
    <row r="14">
      <c r="A14" s="4" t="inlineStr">
        <is>
          <t>Total purchase consideration</t>
        </is>
      </c>
      <c r="C14" s="6" t="n">
        <v>1025625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 of Qianhai Baiyu (Details) - Schedule of estimated amortization expense related to the intangible assets</t>
        </is>
      </c>
      <c r="B1" s="2" t="inlineStr">
        <is>
          <t>Dec. 31, 2020USD ($)</t>
        </is>
      </c>
    </row>
    <row r="2">
      <c r="A2" s="3" t="inlineStr">
        <is>
          <t>Schedule of estimated amortization expense related to the intangible assets [Abstract]</t>
        </is>
      </c>
    </row>
    <row r="3">
      <c r="A3" s="4" t="inlineStr">
        <is>
          <t>2021</t>
        </is>
      </c>
      <c r="B3" s="6" t="n">
        <v>3262308</v>
      </c>
    </row>
    <row r="4">
      <c r="A4" s="4" t="inlineStr">
        <is>
          <t>2022</t>
        </is>
      </c>
      <c r="B4" s="5" t="n">
        <v>3262308</v>
      </c>
    </row>
    <row r="5">
      <c r="A5" s="4" t="inlineStr">
        <is>
          <t>2023</t>
        </is>
      </c>
      <c r="B5" s="5" t="n">
        <v>3262308</v>
      </c>
    </row>
    <row r="6">
      <c r="A6" s="4" t="inlineStr">
        <is>
          <t>2024</t>
        </is>
      </c>
      <c r="B6" s="5" t="n">
        <v>3262308</v>
      </c>
    </row>
    <row r="7">
      <c r="A7" s="4" t="inlineStr">
        <is>
          <t>2025 and thereafter</t>
        </is>
      </c>
      <c r="B7" s="5" t="n">
        <v>6524614</v>
      </c>
    </row>
    <row r="8">
      <c r="A8" s="4" t="inlineStr">
        <is>
          <t>Total</t>
        </is>
      </c>
      <c r="B8" s="6" t="n">
        <v>195738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of Qianhai Baiyu (Details) - Schedule of amount of revenue and net loss</t>
        </is>
      </c>
      <c r="B1" s="2" t="inlineStr">
        <is>
          <t>12 Months Ended</t>
        </is>
      </c>
    </row>
    <row r="2">
      <c r="B2" s="2" t="inlineStr">
        <is>
          <t>Dec. 31, 2020USD ($)</t>
        </is>
      </c>
    </row>
    <row r="3">
      <c r="A3" s="3" t="inlineStr">
        <is>
          <t>Schedule of amount of revenue and net loss [Abstract]</t>
        </is>
      </c>
    </row>
    <row r="4">
      <c r="A4" s="4" t="inlineStr">
        <is>
          <t>Net revenue</t>
        </is>
      </c>
      <c r="B4" s="6" t="n">
        <v>13859161</v>
      </c>
    </row>
    <row r="5">
      <c r="A5" s="4" t="inlineStr">
        <is>
          <t>Net income</t>
        </is>
      </c>
      <c r="B5" s="6" t="n">
        <v>72087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cquisition of Qianhai Baiyu (Details) - Schedule of pro forma information - USD ($)</t>
        </is>
      </c>
      <c r="C1" s="2" t="inlineStr">
        <is>
          <t>12 Months Ended</t>
        </is>
      </c>
    </row>
    <row r="2">
      <c r="C2" s="2" t="inlineStr">
        <is>
          <t>Dec. 31, 2020</t>
        </is>
      </c>
      <c r="D2" s="2" t="inlineStr">
        <is>
          <t>Dec. 31, 2019</t>
        </is>
      </c>
    </row>
    <row r="3">
      <c r="A3" s="3" t="inlineStr">
        <is>
          <t>Schedule of pro forma information [Abstract]</t>
        </is>
      </c>
    </row>
    <row r="4">
      <c r="A4" s="4" t="inlineStr">
        <is>
          <t>Pro forma revenue</t>
        </is>
      </c>
      <c r="C4" s="6" t="n">
        <v>93249822</v>
      </c>
      <c r="D4" s="6" t="n">
        <v>22115560</v>
      </c>
    </row>
    <row r="5">
      <c r="A5" s="4" t="inlineStr">
        <is>
          <t>Pro forma net income (loss)</t>
        </is>
      </c>
      <c r="B5" s="4" t="inlineStr">
        <is>
          <t>[1],[2]</t>
        </is>
      </c>
      <c r="C5" s="5" t="n">
        <v>2515744</v>
      </c>
      <c r="D5" s="4" t="inlineStr">
        <is>
          <t xml:space="preserve"> </t>
        </is>
      </c>
    </row>
    <row r="6">
      <c r="A6" s="4" t="inlineStr">
        <is>
          <t>Pro forma net income (loss) attributable to TD Holdings, Inc.</t>
        </is>
      </c>
      <c r="B6" s="4" t="inlineStr">
        <is>
          <t>[1],[2]</t>
        </is>
      </c>
      <c r="C6" s="6" t="n">
        <v>2515744</v>
      </c>
      <c r="D6" s="4" t="inlineStr">
        <is>
          <t xml:space="preserve"> </t>
        </is>
      </c>
    </row>
    <row r="7">
      <c r="A7" s="4" t="inlineStr">
        <is>
          <t>Pro forma income (loss) per share - basic and diluted (in Dollars per share)</t>
        </is>
      </c>
      <c r="C7" s="8" t="n">
        <v>0.05</v>
      </c>
      <c r="D7" s="8" t="n">
        <v>-0.48</v>
      </c>
    </row>
    <row r="8">
      <c r="A8" s="4" t="inlineStr">
        <is>
          <t>Weighted average shares - basic and diluted (in Shares)</t>
        </is>
      </c>
      <c r="C8" s="5" t="n">
        <v>51273048</v>
      </c>
      <c r="D8" s="5" t="n">
        <v>7122560</v>
      </c>
    </row>
    <row r="9"/>
    <row r="10">
      <c r="A10" s="4" t="inlineStr">
        <is>
          <t>[1]</t>
        </is>
      </c>
      <c r="B10" s="4" t="inlineStr">
        <is>
          <t>Includes deferred tax benefits relating to the intangible asset amortization of $566,373 and $815,577 for the years ended December 31, 2020 and 2019, respectively.</t>
        </is>
      </c>
    </row>
    <row r="11">
      <c r="A11" s="4" t="inlineStr">
        <is>
          <t>[2]</t>
        </is>
      </c>
      <c r="B11" s="4" t="inlineStr">
        <is>
          <t>Includes intangibles asset amortization expense of $2,265,491 and $3,262,308 for the years ended December 31, 2020 and 2019, respectively.</t>
        </is>
      </c>
    </row>
  </sheetData>
  <mergeCells count="5">
    <mergeCell ref="A1:B2"/>
    <mergeCell ref="C1:D1"/>
    <mergeCell ref="A9:C9"/>
    <mergeCell ref="B10:C10"/>
    <mergeCell ref="B11:C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80" customWidth="1" min="5" max="5"/>
    <col width="21" customWidth="1" min="6" max="6"/>
    <col width="14" customWidth="1" min="7" max="7"/>
  </cols>
  <sheetData>
    <row r="1">
      <c r="A1" s="1" t="inlineStr">
        <is>
          <t>Loans Receivable from Third Parties (Details) ¥ in Millions</t>
        </is>
      </c>
      <c r="B1" s="2" t="inlineStr">
        <is>
          <t>1 Months Ended</t>
        </is>
      </c>
      <c r="E1" s="2" t="inlineStr">
        <is>
          <t>12 Months Ended</t>
        </is>
      </c>
    </row>
    <row r="2">
      <c r="B2" s="2" t="inlineStr">
        <is>
          <t>Oct. 26, 2020USD ($)</t>
        </is>
      </c>
      <c r="C2" s="2" t="inlineStr">
        <is>
          <t>Mar. 25, 2020USD ($)</t>
        </is>
      </c>
      <c r="D2" s="2" t="inlineStr">
        <is>
          <t>Mar. 25, 2020CNY (¥)</t>
        </is>
      </c>
      <c r="E2" s="2" t="inlineStr">
        <is>
          <t>Dec. 31, 2020USD ($)</t>
        </is>
      </c>
      <c r="F2" s="2" t="inlineStr">
        <is>
          <t>Dec. 31, 2019USD ($)</t>
        </is>
      </c>
      <c r="G2" s="2" t="inlineStr">
        <is>
          <t>Jun. 25, 2020</t>
        </is>
      </c>
    </row>
    <row r="3">
      <c r="A3" s="3" t="inlineStr">
        <is>
          <t>Loans Receivable from Third Parties (Details) [Line Items]</t>
        </is>
      </c>
    </row>
    <row r="4">
      <c r="A4" s="4" t="inlineStr">
        <is>
          <t>Line of credit facility</t>
        </is>
      </c>
      <c r="C4" s="6" t="n">
        <v>80000000</v>
      </c>
    </row>
    <row r="5">
      <c r="A5" s="4" t="inlineStr">
        <is>
          <t>Annual interest rate percentage</t>
        </is>
      </c>
      <c r="E5" s="4" t="inlineStr">
        <is>
          <t>10.00%</t>
        </is>
      </c>
    </row>
    <row r="6">
      <c r="A6" s="4" t="inlineStr">
        <is>
          <t>Enterprise value estimated</t>
        </is>
      </c>
      <c r="E6" s="6" t="n">
        <v>106000000</v>
      </c>
    </row>
    <row r="7">
      <c r="A7" s="4" t="inlineStr">
        <is>
          <t>Revolving loans aggregating</t>
        </is>
      </c>
      <c r="E7" s="5" t="n">
        <v>157965155</v>
      </c>
    </row>
    <row r="8">
      <c r="A8" s="4" t="inlineStr">
        <is>
          <t>Interest income</t>
        </is>
      </c>
      <c r="B8" s="6" t="n">
        <v>84034</v>
      </c>
    </row>
    <row r="9">
      <c r="A9" s="4" t="inlineStr">
        <is>
          <t>Balance due from related parties</t>
        </is>
      </c>
      <c r="E9" s="5" t="n">
        <v>55839045</v>
      </c>
      <c r="F9" s="6" t="n">
        <v>2840728</v>
      </c>
    </row>
    <row r="10">
      <c r="A10" s="4" t="inlineStr">
        <is>
          <t>Acquired equity interest</t>
        </is>
      </c>
      <c r="G10" s="4" t="inlineStr">
        <is>
          <t>100.00%</t>
        </is>
      </c>
    </row>
    <row r="11">
      <c r="A11" s="4" t="inlineStr">
        <is>
          <t>Aggregate loans</t>
        </is>
      </c>
      <c r="E11" s="6" t="n">
        <v>17424696</v>
      </c>
    </row>
    <row r="12">
      <c r="A12" s="4" t="inlineStr">
        <is>
          <t>Loans mature, description</t>
        </is>
      </c>
      <c r="E12" s="4" t="inlineStr">
        <is>
          <t>These loans will mature in May 2021 through December 2021, and charges interest rate of 10.95% per annum on these customers.</t>
        </is>
      </c>
    </row>
    <row r="13">
      <c r="A13" s="4" t="inlineStr">
        <is>
          <t>Interest rate</t>
        </is>
      </c>
      <c r="E13" s="4" t="inlineStr">
        <is>
          <t>10.95%</t>
        </is>
      </c>
    </row>
    <row r="14">
      <c r="A14" s="4" t="inlineStr">
        <is>
          <t>Number of customers</t>
        </is>
      </c>
      <c r="E14" s="5" t="n">
        <v>4</v>
      </c>
    </row>
    <row r="15">
      <c r="A15" s="4" t="inlineStr">
        <is>
          <t>Due to related parties</t>
        </is>
      </c>
      <c r="F15" s="5" t="n">
        <v>576647</v>
      </c>
    </row>
    <row r="16">
      <c r="A16" s="4" t="inlineStr">
        <is>
          <t>Net loss from discontinued operations</t>
        </is>
      </c>
      <c r="F16" s="5" t="n">
        <v>576647</v>
      </c>
    </row>
    <row r="17">
      <c r="A17" s="4" t="inlineStr">
        <is>
          <t>Interest income</t>
        </is>
      </c>
      <c r="E17" s="6" t="n">
        <v>6239012</v>
      </c>
      <c r="F17" s="5" t="n">
        <v>37112</v>
      </c>
    </row>
    <row r="18">
      <c r="A18" s="4" t="inlineStr">
        <is>
          <t>Interest receivable</t>
        </is>
      </c>
      <c r="E18" s="5" t="n">
        <v>1290864</v>
      </c>
      <c r="F18" s="6" t="n">
        <v>37112</v>
      </c>
    </row>
    <row r="19">
      <c r="A19" s="4" t="inlineStr">
        <is>
          <t>Minimum [Member]</t>
        </is>
      </c>
    </row>
    <row r="20">
      <c r="A20" s="3" t="inlineStr">
        <is>
          <t>Loans Receivable from Third Parties (Details) [Line Items]</t>
        </is>
      </c>
    </row>
    <row r="21">
      <c r="A21" s="4" t="inlineStr">
        <is>
          <t>Interest rate</t>
        </is>
      </c>
      <c r="F21" s="4" t="inlineStr">
        <is>
          <t>11.00%</t>
        </is>
      </c>
    </row>
    <row r="22">
      <c r="A22" s="4" t="inlineStr">
        <is>
          <t>Maximum [Member]</t>
        </is>
      </c>
    </row>
    <row r="23">
      <c r="A23" s="3" t="inlineStr">
        <is>
          <t>Loans Receivable from Third Parties (Details) [Line Items]</t>
        </is>
      </c>
    </row>
    <row r="24">
      <c r="A24" s="4" t="inlineStr">
        <is>
          <t>Interest rate</t>
        </is>
      </c>
      <c r="F24" s="4" t="inlineStr">
        <is>
          <t>13.00%</t>
        </is>
      </c>
    </row>
    <row r="25">
      <c r="A25" s="4" t="inlineStr">
        <is>
          <t>Four Customer [Member]</t>
        </is>
      </c>
    </row>
    <row r="26">
      <c r="A26" s="3" t="inlineStr">
        <is>
          <t>Loans Receivable from Third Parties (Details) [Line Items]</t>
        </is>
      </c>
    </row>
    <row r="27">
      <c r="A27" s="4" t="inlineStr">
        <is>
          <t>Loan receivables balance</t>
        </is>
      </c>
      <c r="E27" s="5" t="n">
        <v>18432691</v>
      </c>
    </row>
    <row r="28">
      <c r="A28" s="4" t="inlineStr">
        <is>
          <t>Recognized interest income</t>
        </is>
      </c>
      <c r="E28" s="5" t="n">
        <v>107000</v>
      </c>
    </row>
    <row r="29">
      <c r="A29" s="4" t="inlineStr">
        <is>
          <t>Qianhai Baiyu [Member]</t>
        </is>
      </c>
    </row>
    <row r="30">
      <c r="A30" s="3" t="inlineStr">
        <is>
          <t>Loans Receivable from Third Parties (Details) [Line Items]</t>
        </is>
      </c>
    </row>
    <row r="31">
      <c r="A31" s="4" t="inlineStr">
        <is>
          <t>Acquired equity interest</t>
        </is>
      </c>
      <c r="B31" s="4" t="inlineStr">
        <is>
          <t>100.00%</t>
        </is>
      </c>
    </row>
    <row r="32">
      <c r="A32" s="4" t="inlineStr">
        <is>
          <t>Qianhai Baiyu [Member]</t>
        </is>
      </c>
    </row>
    <row r="33">
      <c r="A33" s="3" t="inlineStr">
        <is>
          <t>Loans Receivable from Third Parties (Details) [Line Items]</t>
        </is>
      </c>
    </row>
    <row r="34">
      <c r="A34" s="4" t="inlineStr">
        <is>
          <t>Balance due from related parties</t>
        </is>
      </c>
      <c r="E34" s="6" t="n">
        <v>1669342</v>
      </c>
    </row>
    <row r="35">
      <c r="A35" s="4" t="inlineStr">
        <is>
          <t>Acquired equity interest</t>
        </is>
      </c>
      <c r="B35" s="4" t="inlineStr">
        <is>
          <t>100.00%</t>
        </is>
      </c>
    </row>
    <row r="36">
      <c r="A36" s="4" t="inlineStr">
        <is>
          <t>Shenzhen Xinsu [Member]</t>
        </is>
      </c>
    </row>
    <row r="37">
      <c r="A37" s="3" t="inlineStr">
        <is>
          <t>Loans Receivable from Third Parties (Details) [Line Items]</t>
        </is>
      </c>
    </row>
    <row r="38">
      <c r="A38" s="4" t="inlineStr">
        <is>
          <t>Line of credit facility | ¥</t>
        </is>
      </c>
      <c r="D38" s="11" t="n">
        <v>568</v>
      </c>
    </row>
    <row r="39">
      <c r="A39" s="4" t="inlineStr">
        <is>
          <t>Equity interest</t>
        </is>
      </c>
      <c r="E39" s="4" t="inlineStr">
        <is>
          <t>100.00%</t>
        </is>
      </c>
    </row>
    <row r="40">
      <c r="A40" s="4" t="inlineStr">
        <is>
          <t>Interest income</t>
        </is>
      </c>
      <c r="E40" s="6" t="n">
        <v>4691905</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from Third Parties (Details) - Schedule of loans receivable from third parties - USD ($)</t>
        </is>
      </c>
      <c r="B1" s="2" t="inlineStr">
        <is>
          <t>Dec. 31, 2020</t>
        </is>
      </c>
      <c r="C1" s="2" t="inlineStr">
        <is>
          <t>Dec. 31, 2019</t>
        </is>
      </c>
    </row>
    <row r="2">
      <c r="A2" s="4" t="inlineStr">
        <is>
          <t>Shenzhen Xinsuniao Technology Co., Ltd. [Member]</t>
        </is>
      </c>
    </row>
    <row r="3">
      <c r="A3" s="3" t="inlineStr">
        <is>
          <t>Accounts, Notes, Loans and Financing Receivable [Line Items]</t>
        </is>
      </c>
    </row>
    <row r="4">
      <c r="A4" s="4" t="inlineStr">
        <is>
          <t>Loans receivable</t>
        </is>
      </c>
      <c r="B4" s="4" t="inlineStr">
        <is>
          <t xml:space="preserve"> </t>
        </is>
      </c>
      <c r="C4" s="4" t="inlineStr">
        <is>
          <t xml:space="preserve"> </t>
        </is>
      </c>
    </row>
    <row r="5">
      <c r="A5" s="4" t="inlineStr">
        <is>
          <t>Shenzhen Qianhai Baiyu Supply Chain Co., Ltd. [Member]</t>
        </is>
      </c>
    </row>
    <row r="6">
      <c r="A6" s="3" t="inlineStr">
        <is>
          <t>Accounts, Notes, Loans and Financing Receivable [Line Items]</t>
        </is>
      </c>
    </row>
    <row r="7">
      <c r="A7" s="4" t="inlineStr">
        <is>
          <t>Loans receivable</t>
        </is>
      </c>
      <c r="B7" s="4" t="inlineStr">
        <is>
          <t xml:space="preserve"> </t>
        </is>
      </c>
      <c r="C7" s="4" t="inlineStr">
        <is>
          <t xml:space="preserve"> </t>
        </is>
      </c>
    </row>
    <row r="8">
      <c r="A8" s="4" t="inlineStr">
        <is>
          <t>Others [Member]</t>
        </is>
      </c>
    </row>
    <row r="9">
      <c r="A9" s="3" t="inlineStr">
        <is>
          <t>Accounts, Notes, Loans and Financing Receivable [Line Items]</t>
        </is>
      </c>
    </row>
    <row r="10">
      <c r="A10" s="4" t="inlineStr">
        <is>
          <t>Loans receivable</t>
        </is>
      </c>
      <c r="B10" s="5" t="n">
        <v>18432691</v>
      </c>
      <c r="C10" s="5" t="n">
        <v>576647</v>
      </c>
    </row>
    <row r="11">
      <c r="A11" s="4" t="inlineStr">
        <is>
          <t>Other third parties [Member]</t>
        </is>
      </c>
    </row>
    <row r="12">
      <c r="A12" s="3" t="inlineStr">
        <is>
          <t>Accounts, Notes, Loans and Financing Receivable [Line Items]</t>
        </is>
      </c>
    </row>
    <row r="13">
      <c r="A13" s="4" t="inlineStr">
        <is>
          <t>Loans receivable</t>
        </is>
      </c>
      <c r="B13" s="6" t="n">
        <v>18432691</v>
      </c>
      <c r="C13" s="6" t="n">
        <v>5766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20" customWidth="1" min="5" max="5"/>
    <col width="46" customWidth="1" min="6" max="6"/>
    <col width="25" customWidth="1" min="7" max="7"/>
    <col width="14" customWidth="1" min="8" max="8"/>
  </cols>
  <sheetData>
    <row r="1">
      <c r="A1" s="1" t="inlineStr">
        <is>
          <t>Consolidated Statements of Changes in Equity - USD ($)</t>
        </is>
      </c>
      <c r="B1" s="2" t="inlineStr">
        <is>
          <t>Common Stock</t>
        </is>
      </c>
      <c r="C1" s="2" t="inlineStr">
        <is>
          <t>Additional paid-in capital</t>
        </is>
      </c>
      <c r="D1" s="2" t="inlineStr">
        <is>
          <t>Surplus reserve</t>
        </is>
      </c>
      <c r="E1" s="2" t="inlineStr">
        <is>
          <t>Accumulated deficit</t>
        </is>
      </c>
      <c r="F1" s="2" t="inlineStr">
        <is>
          <t>Accumulated other comprehensive income (loss)</t>
        </is>
      </c>
      <c r="G1" s="2" t="inlineStr">
        <is>
          <t>Non-controlling interest</t>
        </is>
      </c>
      <c r="H1" s="2" t="inlineStr">
        <is>
          <t>Total</t>
        </is>
      </c>
    </row>
    <row r="2">
      <c r="A2" s="4" t="inlineStr">
        <is>
          <t>Balance at Dec. 31, 2018</t>
        </is>
      </c>
      <c r="B2" s="6" t="n">
        <v>5024</v>
      </c>
      <c r="C2" s="6" t="n">
        <v>28765346</v>
      </c>
      <c r="D2" s="4" t="inlineStr">
        <is>
          <t xml:space="preserve"> </t>
        </is>
      </c>
      <c r="E2" s="6" t="n">
        <v>-25457090</v>
      </c>
      <c r="F2" s="6" t="n">
        <v>-511057</v>
      </c>
      <c r="G2" s="4" t="inlineStr">
        <is>
          <t xml:space="preserve"> </t>
        </is>
      </c>
      <c r="H2" s="6" t="n">
        <v>2802223</v>
      </c>
    </row>
    <row r="3">
      <c r="A3" s="4" t="inlineStr">
        <is>
          <t>Balance (in Shares) at Dec. 31, 2018</t>
        </is>
      </c>
      <c r="B3" s="5" t="n">
        <v>5023906</v>
      </c>
    </row>
    <row r="4">
      <c r="A4" s="4" t="inlineStr">
        <is>
          <t>Issuance of common stocks to service providers</t>
        </is>
      </c>
      <c r="B4" s="6" t="n">
        <v>502</v>
      </c>
      <c r="C4" s="5" t="n">
        <v>883706</v>
      </c>
      <c r="D4" s="4" t="inlineStr">
        <is>
          <t xml:space="preserve"> </t>
        </is>
      </c>
      <c r="E4" s="4" t="inlineStr">
        <is>
          <t xml:space="preserve"> </t>
        </is>
      </c>
      <c r="F4" s="4" t="inlineStr">
        <is>
          <t xml:space="preserve"> </t>
        </is>
      </c>
      <c r="G4" s="4" t="inlineStr">
        <is>
          <t xml:space="preserve"> </t>
        </is>
      </c>
      <c r="H4" s="5" t="n">
        <v>884208</v>
      </c>
    </row>
    <row r="5">
      <c r="A5" s="4" t="inlineStr">
        <is>
          <t>Issuance of common stocks to service providers (in Shares)</t>
        </is>
      </c>
      <c r="B5" s="5" t="n">
        <v>502391</v>
      </c>
    </row>
    <row r="6">
      <c r="A6" s="4" t="inlineStr">
        <is>
          <t>Issuance of common stocks pursuant to registered direct offering, net of transaction cost</t>
        </is>
      </c>
      <c r="B6" s="6" t="n">
        <v>3120</v>
      </c>
      <c r="C6" s="5" t="n">
        <v>4650320</v>
      </c>
      <c r="D6" s="4" t="inlineStr">
        <is>
          <t xml:space="preserve"> </t>
        </is>
      </c>
      <c r="E6" s="4" t="inlineStr">
        <is>
          <t xml:space="preserve"> </t>
        </is>
      </c>
      <c r="F6" s="4" t="inlineStr">
        <is>
          <t xml:space="preserve"> </t>
        </is>
      </c>
      <c r="G6" s="4" t="inlineStr">
        <is>
          <t xml:space="preserve"> </t>
        </is>
      </c>
      <c r="H6" s="5" t="n">
        <v>4653440</v>
      </c>
    </row>
    <row r="7">
      <c r="A7" s="4" t="inlineStr">
        <is>
          <t>Issuance of common stocks pursuant to registered direct offering, net of transaction cost (in Shares)</t>
        </is>
      </c>
      <c r="B7" s="5" t="n">
        <v>3120000</v>
      </c>
    </row>
    <row r="8">
      <c r="A8" s="4" t="inlineStr">
        <is>
          <t>Issuance of common stocks in connection with acquisition of an equity investee</t>
        </is>
      </c>
      <c r="B8" s="6" t="n">
        <v>1254</v>
      </c>
      <c r="C8" s="5" t="n">
        <v>2217997</v>
      </c>
      <c r="D8" s="4" t="inlineStr">
        <is>
          <t xml:space="preserve"> </t>
        </is>
      </c>
      <c r="E8" s="4" t="inlineStr">
        <is>
          <t xml:space="preserve"> </t>
        </is>
      </c>
      <c r="F8" s="4" t="inlineStr">
        <is>
          <t xml:space="preserve"> </t>
        </is>
      </c>
      <c r="G8" s="4" t="inlineStr">
        <is>
          <t xml:space="preserve"> </t>
        </is>
      </c>
      <c r="H8" s="5" t="n">
        <v>2219251</v>
      </c>
    </row>
    <row r="9">
      <c r="A9" s="4" t="inlineStr">
        <is>
          <t>Issuance of common stocks in connection with acquisition of an equity investee (in Shares)</t>
        </is>
      </c>
      <c r="B9" s="5" t="n">
        <v>1253814</v>
      </c>
    </row>
    <row r="10">
      <c r="A10" s="4" t="inlineStr">
        <is>
          <t>Issuance of common stocks in connection with private placements</t>
        </is>
      </c>
      <c r="B10" s="6" t="n">
        <v>1685</v>
      </c>
      <c r="C10" s="5" t="n">
        <v>588065</v>
      </c>
      <c r="D10" s="4" t="inlineStr">
        <is>
          <t xml:space="preserve"> </t>
        </is>
      </c>
      <c r="E10" s="4" t="inlineStr">
        <is>
          <t xml:space="preserve"> </t>
        </is>
      </c>
      <c r="F10" s="4" t="inlineStr">
        <is>
          <t xml:space="preserve"> </t>
        </is>
      </c>
      <c r="G10" s="4" t="inlineStr">
        <is>
          <t xml:space="preserve"> </t>
        </is>
      </c>
      <c r="H10" s="5" t="n">
        <v>589750</v>
      </c>
    </row>
    <row r="11">
      <c r="A11" s="4" t="inlineStr">
        <is>
          <t>Issuance of common stocks in connection with private placements (in Shares)</t>
        </is>
      </c>
      <c r="B11" s="5" t="n">
        <v>1685000</v>
      </c>
    </row>
    <row r="12">
      <c r="A12" s="4" t="inlineStr">
        <is>
          <t>Capital contribution from shareholders of a variable interest entity</t>
        </is>
      </c>
      <c r="B12" s="4" t="inlineStr">
        <is>
          <t xml:space="preserve"> </t>
        </is>
      </c>
      <c r="C12" s="5" t="n">
        <v>1417736</v>
      </c>
      <c r="D12" s="4" t="inlineStr">
        <is>
          <t xml:space="preserve"> </t>
        </is>
      </c>
      <c r="E12" s="4" t="inlineStr">
        <is>
          <t xml:space="preserve"> </t>
        </is>
      </c>
      <c r="F12" s="4" t="inlineStr">
        <is>
          <t xml:space="preserve"> </t>
        </is>
      </c>
      <c r="G12" s="4" t="inlineStr">
        <is>
          <t xml:space="preserve"> </t>
        </is>
      </c>
      <c r="H12" s="5" t="n">
        <v>1417736</v>
      </c>
    </row>
    <row r="13">
      <c r="A13" s="4" t="inlineStr">
        <is>
          <t>Net income/loss</t>
        </is>
      </c>
      <c r="B13" s="4" t="inlineStr">
        <is>
          <t xml:space="preserve"> </t>
        </is>
      </c>
      <c r="C13" s="4" t="inlineStr">
        <is>
          <t xml:space="preserve"> </t>
        </is>
      </c>
      <c r="D13" s="4" t="inlineStr">
        <is>
          <t xml:space="preserve"> </t>
        </is>
      </c>
      <c r="E13" s="5" t="n">
        <v>-6933950</v>
      </c>
      <c r="F13" s="4" t="inlineStr">
        <is>
          <t xml:space="preserve"> </t>
        </is>
      </c>
      <c r="G13" s="5" t="n">
        <v>-8572</v>
      </c>
      <c r="H13" s="5" t="n">
        <v>-6942522</v>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c r="F14" s="5" t="n">
        <v>176776</v>
      </c>
      <c r="G14" s="4" t="inlineStr">
        <is>
          <t xml:space="preserve"> </t>
        </is>
      </c>
      <c r="H14" s="5" t="n">
        <v>176776</v>
      </c>
    </row>
    <row r="15">
      <c r="A15" s="4" t="inlineStr">
        <is>
          <t>Balance at Dec. 31, 2019</t>
        </is>
      </c>
      <c r="B15" s="6" t="n">
        <v>11585</v>
      </c>
      <c r="C15" s="5" t="n">
        <v>38523170</v>
      </c>
      <c r="D15" s="4" t="inlineStr">
        <is>
          <t xml:space="preserve"> </t>
        </is>
      </c>
      <c r="E15" s="5" t="n">
        <v>-32391040</v>
      </c>
      <c r="F15" s="5" t="n">
        <v>-334281</v>
      </c>
      <c r="G15" s="5" t="n">
        <v>-8572</v>
      </c>
      <c r="H15" s="5" t="n">
        <v>5800862</v>
      </c>
    </row>
    <row r="16">
      <c r="A16" s="4" t="inlineStr">
        <is>
          <t>Balance (in Shares) at Dec. 31, 2019</t>
        </is>
      </c>
      <c r="B16" s="5" t="n">
        <v>11585111</v>
      </c>
    </row>
    <row r="17">
      <c r="A17" s="4" t="inlineStr">
        <is>
          <t>Issuance of common stocks in connection with private placements</t>
        </is>
      </c>
      <c r="B17" s="6" t="n">
        <v>19000</v>
      </c>
      <c r="C17" s="5" t="n">
        <v>20081000</v>
      </c>
      <c r="D17" s="4" t="inlineStr">
        <is>
          <t xml:space="preserve"> </t>
        </is>
      </c>
      <c r="E17" s="4" t="inlineStr">
        <is>
          <t xml:space="preserve"> </t>
        </is>
      </c>
      <c r="F17" s="4" t="inlineStr">
        <is>
          <t xml:space="preserve"> </t>
        </is>
      </c>
      <c r="G17" s="4" t="inlineStr">
        <is>
          <t xml:space="preserve"> </t>
        </is>
      </c>
      <c r="H17" s="5" t="n">
        <v>20100000</v>
      </c>
    </row>
    <row r="18">
      <c r="A18" s="4" t="inlineStr">
        <is>
          <t>Issuance of common stocks in connection with private placements (in Shares)</t>
        </is>
      </c>
      <c r="B18" s="5" t="n">
        <v>19000000</v>
      </c>
    </row>
    <row r="19">
      <c r="A19" s="4" t="inlineStr">
        <is>
          <t>Issuance of common stocks in connection with registered direct offering</t>
        </is>
      </c>
      <c r="B19" s="6" t="n">
        <v>8000</v>
      </c>
      <c r="C19" s="5" t="n">
        <v>19992000</v>
      </c>
      <c r="D19" s="4" t="inlineStr">
        <is>
          <t xml:space="preserve"> </t>
        </is>
      </c>
      <c r="E19" s="4" t="inlineStr">
        <is>
          <t xml:space="preserve"> </t>
        </is>
      </c>
      <c r="F19" s="4" t="inlineStr">
        <is>
          <t xml:space="preserve"> </t>
        </is>
      </c>
      <c r="G19" s="4" t="inlineStr">
        <is>
          <t xml:space="preserve"> </t>
        </is>
      </c>
      <c r="H19" s="5" t="n">
        <v>20000000</v>
      </c>
    </row>
    <row r="20">
      <c r="A20" s="4" t="inlineStr">
        <is>
          <t>Issuance of common stocks in connection with registered direct offering (in Shares)</t>
        </is>
      </c>
      <c r="B20" s="5" t="n">
        <v>8000000</v>
      </c>
    </row>
    <row r="21">
      <c r="A21" s="4" t="inlineStr">
        <is>
          <t>Issuance of common stocks in connection with exercise of convertible notes</t>
        </is>
      </c>
      <c r="B21" s="6" t="n">
        <v>20000</v>
      </c>
      <c r="C21" s="5" t="n">
        <v>29980000</v>
      </c>
      <c r="D21" s="4" t="inlineStr">
        <is>
          <t xml:space="preserve"> </t>
        </is>
      </c>
      <c r="E21" s="4" t="inlineStr">
        <is>
          <t xml:space="preserve"> </t>
        </is>
      </c>
      <c r="F21" s="4" t="inlineStr">
        <is>
          <t xml:space="preserve"> </t>
        </is>
      </c>
      <c r="G21" s="4" t="inlineStr">
        <is>
          <t xml:space="preserve"> </t>
        </is>
      </c>
      <c r="H21" s="5" t="n">
        <v>30000000</v>
      </c>
    </row>
    <row r="22">
      <c r="A22" s="4" t="inlineStr">
        <is>
          <t>Issuance of common stocks in connection with exercise of convertible notes (in Shares)</t>
        </is>
      </c>
      <c r="B22" s="5" t="n">
        <v>20000000</v>
      </c>
    </row>
    <row r="23">
      <c r="A23" s="4" t="inlineStr">
        <is>
          <t>Issuance of common stocks in connection with exercise of warrants</t>
        </is>
      </c>
      <c r="B23" s="6" t="n">
        <v>20546</v>
      </c>
      <c r="C23" s="5" t="n">
        <v>36333185</v>
      </c>
      <c r="D23" s="4" t="inlineStr">
        <is>
          <t xml:space="preserve"> </t>
        </is>
      </c>
      <c r="E23" s="4" t="inlineStr">
        <is>
          <t xml:space="preserve"> </t>
        </is>
      </c>
      <c r="F23" s="4" t="inlineStr">
        <is>
          <t xml:space="preserve"> </t>
        </is>
      </c>
      <c r="G23" s="4" t="inlineStr">
        <is>
          <t xml:space="preserve"> </t>
        </is>
      </c>
      <c r="H23" s="5" t="n">
        <v>36353731</v>
      </c>
    </row>
    <row r="24">
      <c r="A24" s="4" t="inlineStr">
        <is>
          <t>Issuance of common stocks in connection with exercise of warrants (in Shares)</t>
        </is>
      </c>
      <c r="B24" s="5" t="n">
        <v>20546096</v>
      </c>
    </row>
    <row r="25">
      <c r="A25" s="4" t="inlineStr">
        <is>
          <t>Beneficial conversion feature relating to issuance of convertible notes</t>
        </is>
      </c>
      <c r="B25" s="4" t="inlineStr">
        <is>
          <t xml:space="preserve"> </t>
        </is>
      </c>
      <c r="C25" s="5" t="n">
        <v>3400000</v>
      </c>
      <c r="D25" s="4" t="inlineStr">
        <is>
          <t xml:space="preserve"> </t>
        </is>
      </c>
      <c r="E25" s="4" t="inlineStr">
        <is>
          <t xml:space="preserve"> </t>
        </is>
      </c>
      <c r="F25" s="4" t="inlineStr">
        <is>
          <t xml:space="preserve"> </t>
        </is>
      </c>
      <c r="G25" s="4" t="inlineStr">
        <is>
          <t xml:space="preserve"> </t>
        </is>
      </c>
      <c r="H25" s="5" t="n">
        <v>3400000</v>
      </c>
    </row>
    <row r="26">
      <c r="A26" s="4" t="inlineStr">
        <is>
          <t>Relative fair value of warrants relating to issuance of convertible notes</t>
        </is>
      </c>
      <c r="B26" s="4" t="inlineStr">
        <is>
          <t xml:space="preserve"> </t>
        </is>
      </c>
      <c r="C26" s="5" t="n">
        <v>3060000</v>
      </c>
      <c r="D26" s="4" t="inlineStr">
        <is>
          <t xml:space="preserve"> </t>
        </is>
      </c>
      <c r="E26" s="4" t="inlineStr">
        <is>
          <t xml:space="preserve"> </t>
        </is>
      </c>
      <c r="F26" s="4" t="inlineStr">
        <is>
          <t xml:space="preserve"> </t>
        </is>
      </c>
      <c r="G26" s="4" t="inlineStr">
        <is>
          <t xml:space="preserve"> </t>
        </is>
      </c>
      <c r="H26" s="5" t="n">
        <v>3060000</v>
      </c>
    </row>
    <row r="27">
      <c r="A27" s="4" t="inlineStr">
        <is>
          <t>Share based compensation</t>
        </is>
      </c>
      <c r="B27" s="4" t="inlineStr">
        <is>
          <t xml:space="preserve"> </t>
        </is>
      </c>
      <c r="C27" s="5" t="n">
        <v>37898</v>
      </c>
      <c r="D27" s="4" t="inlineStr">
        <is>
          <t xml:space="preserve"> </t>
        </is>
      </c>
      <c r="E27" s="4" t="inlineStr">
        <is>
          <t xml:space="preserve"> </t>
        </is>
      </c>
      <c r="F27" s="4" t="inlineStr">
        <is>
          <t xml:space="preserve"> </t>
        </is>
      </c>
      <c r="G27" s="4" t="inlineStr">
        <is>
          <t xml:space="preserve"> </t>
        </is>
      </c>
      <c r="H27" s="5" t="n">
        <v>37898</v>
      </c>
    </row>
    <row r="28">
      <c r="A28" s="4" t="inlineStr">
        <is>
          <t>Disposal of subsidiaries</t>
        </is>
      </c>
      <c r="B28" s="4" t="inlineStr">
        <is>
          <t xml:space="preserve"> </t>
        </is>
      </c>
      <c r="C28" s="4" t="inlineStr">
        <is>
          <t xml:space="preserve"> </t>
        </is>
      </c>
      <c r="D28" s="4" t="inlineStr">
        <is>
          <t xml:space="preserve"> </t>
        </is>
      </c>
      <c r="E28" s="4" t="inlineStr">
        <is>
          <t xml:space="preserve"> </t>
        </is>
      </c>
      <c r="F28" s="5" t="n">
        <v>-35672</v>
      </c>
      <c r="G28" s="5" t="n">
        <v>8572</v>
      </c>
      <c r="H28" s="5" t="n">
        <v>-27100</v>
      </c>
    </row>
    <row r="29">
      <c r="A29" s="4" t="inlineStr">
        <is>
          <t>Appropriation of statutory reserve</t>
        </is>
      </c>
      <c r="B29" s="4" t="inlineStr">
        <is>
          <t xml:space="preserve"> </t>
        </is>
      </c>
      <c r="C29" s="4" t="inlineStr">
        <is>
          <t xml:space="preserve"> </t>
        </is>
      </c>
      <c r="D29" s="5" t="n">
        <v>913292</v>
      </c>
      <c r="E29" s="5" t="n">
        <v>-913292</v>
      </c>
      <c r="F29" s="4" t="inlineStr">
        <is>
          <t xml:space="preserve"> </t>
        </is>
      </c>
      <c r="G29" s="4" t="inlineStr">
        <is>
          <t xml:space="preserve"> </t>
        </is>
      </c>
      <c r="H29" s="4" t="inlineStr">
        <is>
          <t xml:space="preserve"> </t>
        </is>
      </c>
    </row>
    <row r="30">
      <c r="A30" s="4" t="inlineStr">
        <is>
          <t>Net income/loss</t>
        </is>
      </c>
      <c r="B30" s="4" t="inlineStr">
        <is>
          <t xml:space="preserve"> </t>
        </is>
      </c>
      <c r="C30" s="4" t="inlineStr">
        <is>
          <t xml:space="preserve"> </t>
        </is>
      </c>
      <c r="D30" s="4" t="inlineStr">
        <is>
          <t xml:space="preserve"> </t>
        </is>
      </c>
      <c r="E30" s="5" t="n">
        <v>-5951613</v>
      </c>
      <c r="F30" s="4" t="inlineStr">
        <is>
          <t xml:space="preserve"> </t>
        </is>
      </c>
      <c r="G30" s="4" t="inlineStr">
        <is>
          <t xml:space="preserve"> </t>
        </is>
      </c>
      <c r="H30" s="5" t="n">
        <v>-5951613</v>
      </c>
    </row>
    <row r="31">
      <c r="A31" s="4" t="inlineStr">
        <is>
          <t>Foreign currency translation adjustments</t>
        </is>
      </c>
      <c r="B31" s="4" t="inlineStr">
        <is>
          <t xml:space="preserve"> </t>
        </is>
      </c>
      <c r="C31" s="4" t="inlineStr">
        <is>
          <t xml:space="preserve"> </t>
        </is>
      </c>
      <c r="D31" s="4" t="inlineStr">
        <is>
          <t xml:space="preserve"> </t>
        </is>
      </c>
      <c r="E31" s="4" t="inlineStr">
        <is>
          <t xml:space="preserve"> </t>
        </is>
      </c>
      <c r="F31" s="5" t="n">
        <v>7255448</v>
      </c>
      <c r="G31" s="4" t="inlineStr">
        <is>
          <t xml:space="preserve"> </t>
        </is>
      </c>
      <c r="H31" s="5" t="n">
        <v>7255448</v>
      </c>
    </row>
    <row r="32">
      <c r="A32" s="4" t="inlineStr">
        <is>
          <t>Balance at Dec. 31, 2020</t>
        </is>
      </c>
      <c r="B32" s="6" t="n">
        <v>79131</v>
      </c>
      <c r="C32" s="6" t="n">
        <v>151407253</v>
      </c>
      <c r="D32" s="6" t="n">
        <v>913292</v>
      </c>
      <c r="E32" s="6" t="n">
        <v>-39255945</v>
      </c>
      <c r="F32" s="6" t="n">
        <v>6885495</v>
      </c>
      <c r="H32" s="6" t="n">
        <v>120029226</v>
      </c>
    </row>
    <row r="33">
      <c r="A33" s="4" t="inlineStr">
        <is>
          <t>Balance (in Shares) at Dec. 31, 2020</t>
        </is>
      </c>
      <c r="B33" s="5" t="n">
        <v>791312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0" customWidth="1" min="2" max="2"/>
  </cols>
  <sheetData>
    <row r="1">
      <c r="A1" s="1" t="inlineStr">
        <is>
          <t>Investments in an Equity Investee (Details) - Hangzhou Yihe [Member]</t>
        </is>
      </c>
      <c r="B1" s="2" t="inlineStr">
        <is>
          <t>Oct. 14, 2019shares</t>
        </is>
      </c>
    </row>
    <row r="2">
      <c r="A2" s="3" t="inlineStr">
        <is>
          <t>Investments in an Equity Investee (Details) [Line Items]</t>
        </is>
      </c>
    </row>
    <row r="3">
      <c r="A3" s="4" t="inlineStr">
        <is>
          <t>Agreed to issue shares</t>
        </is>
      </c>
      <c r="B3" s="5" t="n">
        <v>1253814</v>
      </c>
    </row>
    <row r="4">
      <c r="A4" s="4" t="inlineStr">
        <is>
          <t>Equity interest</t>
        </is>
      </c>
      <c r="B4" s="4" t="inlineStr">
        <is>
          <t>2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n Equity Investee (Details) - Schedule of investments in equity investees - USD ($)</t>
        </is>
      </c>
      <c r="B1" s="2" t="inlineStr">
        <is>
          <t>12 Months Ended</t>
        </is>
      </c>
    </row>
    <row r="2">
      <c r="B2" s="2" t="inlineStr">
        <is>
          <t>Dec. 31, 2020</t>
        </is>
      </c>
      <c r="C2" s="2" t="inlineStr">
        <is>
          <t>Jun. 25, 2020</t>
        </is>
      </c>
    </row>
    <row r="3">
      <c r="A3" s="3" t="inlineStr">
        <is>
          <t>Investments in an Equity Investee (Details) - Schedule of investments in equity investees [Line Items]</t>
        </is>
      </c>
    </row>
    <row r="4">
      <c r="A4" s="4" t="inlineStr">
        <is>
          <t>% of ownership</t>
        </is>
      </c>
      <c r="C4" s="4" t="inlineStr">
        <is>
          <t>100.00%</t>
        </is>
      </c>
    </row>
    <row r="5">
      <c r="A5" s="4" t="inlineStr">
        <is>
          <t>Less: Impairment of investment in Hangzhou Yihe</t>
        </is>
      </c>
      <c r="B5" s="6" t="n">
        <v>-410000</v>
      </c>
    </row>
    <row r="6">
      <c r="A6" s="4" t="inlineStr">
        <is>
          <t>Investment, total</t>
        </is>
      </c>
      <c r="B6" s="4" t="inlineStr">
        <is>
          <t xml:space="preserve"> </t>
        </is>
      </c>
    </row>
    <row r="7">
      <c r="A7" s="4" t="inlineStr">
        <is>
          <t>Hangzhou Yihe Network Technology Co., Ltd. (“Hangzhou Yihe”) [Member]</t>
        </is>
      </c>
    </row>
    <row r="8">
      <c r="A8" s="3" t="inlineStr">
        <is>
          <t>Investments in an Equity Investee (Details) - Schedule of investments in equity investees [Line Items]</t>
        </is>
      </c>
    </row>
    <row r="9">
      <c r="A9" s="4" t="inlineStr">
        <is>
          <t>Investment</t>
        </is>
      </c>
      <c r="B9" s="6" t="n">
        <v>410000</v>
      </c>
    </row>
    <row r="10">
      <c r="A10" s="4" t="inlineStr">
        <is>
          <t>% of ownership</t>
        </is>
      </c>
      <c r="B10" s="4" t="inlineStr">
        <is>
          <t>20.00%</t>
        </is>
      </c>
    </row>
    <row r="11">
      <c r="A11" s="4" t="inlineStr">
        <is>
          <t>Investment dates</t>
        </is>
      </c>
      <c r="B11" s="4" t="inlineStr">
        <is>
          <t>Dec. 17,
		201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Dec. 31, 2020</t>
        </is>
      </c>
      <c r="C1" s="2" t="inlineStr">
        <is>
          <t>Dec. 31, 2019</t>
        </is>
      </c>
    </row>
    <row r="2">
      <c r="A2" s="3" t="inlineStr">
        <is>
          <t>Schedule of other current liabilities [Abstract]</t>
        </is>
      </c>
    </row>
    <row r="3">
      <c r="A3" s="4" t="inlineStr">
        <is>
          <t>Other payable</t>
        </is>
      </c>
      <c r="B3" s="4" t="inlineStr">
        <is>
          <t xml:space="preserve"> </t>
        </is>
      </c>
      <c r="C3" s="6" t="n">
        <v>128301</v>
      </c>
    </row>
    <row r="4">
      <c r="A4" s="4" t="inlineStr">
        <is>
          <t>Accrued interest expenses</t>
        </is>
      </c>
      <c r="B4" s="4" t="inlineStr">
        <is>
          <t xml:space="preserve"> </t>
        </is>
      </c>
      <c r="C4" s="5" t="n">
        <v>163</v>
      </c>
    </row>
    <row r="5">
      <c r="A5" s="4" t="inlineStr">
        <is>
          <t>Accrued payroll and benefit</t>
        </is>
      </c>
      <c r="B5" s="5" t="n">
        <v>993985</v>
      </c>
      <c r="C5" s="5" t="n">
        <v>29466</v>
      </c>
    </row>
    <row r="6">
      <c r="A6" s="4" t="inlineStr">
        <is>
          <t>Other tax payable</t>
        </is>
      </c>
      <c r="B6" s="5" t="n">
        <v>2181938</v>
      </c>
      <c r="C6" s="5" t="n">
        <v>35169</v>
      </c>
    </row>
    <row r="7">
      <c r="A7" s="4" t="inlineStr">
        <is>
          <t>Others</t>
        </is>
      </c>
      <c r="B7" s="5" t="n">
        <v>21224</v>
      </c>
      <c r="C7" s="5" t="n">
        <v>7503</v>
      </c>
    </row>
    <row r="8">
      <c r="A8" s="4" t="inlineStr">
        <is>
          <t>Total current liabilities</t>
        </is>
      </c>
      <c r="B8" s="6" t="n">
        <v>3197147</v>
      </c>
      <c r="C8" s="6" t="n">
        <v>2006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tock Subscription Advance from Shareholders (Details) - USD ($)</t>
        </is>
      </c>
      <c r="B1" s="2" t="inlineStr">
        <is>
          <t>1 Months Ended</t>
        </is>
      </c>
    </row>
    <row r="2">
      <c r="B2" s="2" t="inlineStr">
        <is>
          <t>Nov. 21, 2019</t>
        </is>
      </c>
      <c r="C2" s="2" t="inlineStr">
        <is>
          <t>Feb. 05, 2020</t>
        </is>
      </c>
      <c r="D2" s="2" t="inlineStr">
        <is>
          <t>Dec. 31, 2019</t>
        </is>
      </c>
    </row>
    <row r="3">
      <c r="A3" s="3" t="inlineStr">
        <is>
          <t>Stock Subscription Advance From Shareholders [Abstract]</t>
        </is>
      </c>
    </row>
    <row r="4">
      <c r="A4" s="4" t="inlineStr">
        <is>
          <t>Aggregate of shares common stock</t>
        </is>
      </c>
      <c r="B4" s="5" t="n">
        <v>2000000</v>
      </c>
    </row>
    <row r="5">
      <c r="A5" s="4" t="inlineStr">
        <is>
          <t>Purchase price (in Dollars per share)</t>
        </is>
      </c>
      <c r="B5" s="8" t="n">
        <v>0.8</v>
      </c>
    </row>
    <row r="6">
      <c r="A6" s="4" t="inlineStr">
        <is>
          <t>Proceeds from advance (in Dollars)</t>
        </is>
      </c>
      <c r="D6" s="6" t="n">
        <v>1600000</v>
      </c>
    </row>
    <row r="7">
      <c r="A7" s="4" t="inlineStr">
        <is>
          <t>Issuance of common stock purchase</t>
        </is>
      </c>
      <c r="C7" s="5" t="n">
        <v>2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7" customWidth="1" min="11" max="11"/>
    <col width="14" customWidth="1" min="12" max="12"/>
    <col width="14" customWidth="1" min="13" max="13"/>
    <col width="13" customWidth="1" min="14" max="14"/>
    <col width="80" customWidth="1" min="15" max="15"/>
    <col width="14" customWidth="1" min="16" max="16"/>
    <col width="14" customWidth="1" min="17" max="17"/>
  </cols>
  <sheetData>
    <row r="1">
      <c r="A1" s="1" t="inlineStr">
        <is>
          <t>Equity (Details) - USD ($)</t>
        </is>
      </c>
      <c r="B1" s="2" t="inlineStr">
        <is>
          <t>Feb. 05, 2020</t>
        </is>
      </c>
      <c r="C1" s="2" t="inlineStr">
        <is>
          <t>Apr. 11, 2019</t>
        </is>
      </c>
      <c r="D1" s="2" t="inlineStr">
        <is>
          <t>Nov. 30, 2020</t>
        </is>
      </c>
      <c r="E1" s="2" t="inlineStr">
        <is>
          <t>Nov. 20, 2020</t>
        </is>
      </c>
      <c r="F1" s="2" t="inlineStr">
        <is>
          <t>Sep. 30, 2020</t>
        </is>
      </c>
      <c r="G1" s="2" t="inlineStr">
        <is>
          <t>May 18, 2020</t>
        </is>
      </c>
      <c r="H1" s="2" t="inlineStr">
        <is>
          <t>Apr. 30, 2020</t>
        </is>
      </c>
      <c r="I1" s="2" t="inlineStr">
        <is>
          <t>Apr. 15, 2020</t>
        </is>
      </c>
      <c r="J1" s="2" t="inlineStr">
        <is>
          <t>Mar. 31, 2020</t>
        </is>
      </c>
      <c r="K1" s="2" t="inlineStr">
        <is>
          <t>Jan. 22, 2020</t>
        </is>
      </c>
      <c r="L1" s="2" t="inlineStr">
        <is>
          <t>Nov. 21, 2019</t>
        </is>
      </c>
      <c r="M1" s="2" t="inlineStr">
        <is>
          <t>Aug. 30, 2019</t>
        </is>
      </c>
      <c r="N1" s="2" t="inlineStr">
        <is>
          <t>May 20, 2019</t>
        </is>
      </c>
      <c r="O1" s="2" t="inlineStr">
        <is>
          <t>Dec. 31, 2020</t>
        </is>
      </c>
      <c r="P1" s="2" t="inlineStr">
        <is>
          <t>Sep. 01, 2020</t>
        </is>
      </c>
      <c r="Q1" s="2" t="inlineStr">
        <is>
          <t>Dec. 31, 2019</t>
        </is>
      </c>
    </row>
    <row r="2">
      <c r="A2" s="3" t="inlineStr">
        <is>
          <t>Equity (Details) [Line Items]</t>
        </is>
      </c>
    </row>
    <row r="3">
      <c r="A3" s="4" t="inlineStr">
        <is>
          <t>Common stock, shares authorized (in Shares)</t>
        </is>
      </c>
      <c r="O3" s="5" t="n">
        <v>100000000</v>
      </c>
      <c r="Q3" s="5" t="n">
        <v>100000000</v>
      </c>
    </row>
    <row r="4">
      <c r="A4" s="4" t="inlineStr">
        <is>
          <t>Aggregate shares (in Shares)</t>
        </is>
      </c>
      <c r="K4" s="5" t="n">
        <v>15000000</v>
      </c>
      <c r="L4" s="5" t="n">
        <v>2000000</v>
      </c>
      <c r="P4" s="5" t="n">
        <v>2000000</v>
      </c>
    </row>
    <row r="5">
      <c r="A5" s="4" t="inlineStr">
        <is>
          <t>Purchase price (in Dollars per share)</t>
        </is>
      </c>
      <c r="K5" s="8" t="n">
        <v>0.9</v>
      </c>
      <c r="L5" s="8" t="n">
        <v>0.8</v>
      </c>
      <c r="P5" s="8" t="n">
        <v>2.5</v>
      </c>
    </row>
    <row r="6">
      <c r="A6" s="4" t="inlineStr">
        <is>
          <t>Proceeds received</t>
        </is>
      </c>
      <c r="F6" s="6" t="n">
        <v>5000000</v>
      </c>
      <c r="H6" s="6" t="n">
        <v>13500000</v>
      </c>
      <c r="L6" s="6" t="n">
        <v>2000000</v>
      </c>
      <c r="O6" s="6" t="n">
        <v>27100</v>
      </c>
    </row>
    <row r="7">
      <c r="A7" s="4" t="inlineStr">
        <is>
          <t>Stock issue (in Shares)</t>
        </is>
      </c>
      <c r="B7" s="5" t="n">
        <v>2000000</v>
      </c>
      <c r="F7" s="5" t="n">
        <v>2000000</v>
      </c>
      <c r="J7" s="5" t="n">
        <v>15000000</v>
      </c>
    </row>
    <row r="8">
      <c r="A8" s="4" t="inlineStr">
        <is>
          <t>Common Stock, No Par Value (in Dollars per share)</t>
        </is>
      </c>
      <c r="P8" s="7" t="n">
        <v>0.001</v>
      </c>
    </row>
    <row r="9">
      <c r="A9" s="4" t="inlineStr">
        <is>
          <t>Aggregate principal amount</t>
        </is>
      </c>
      <c r="K9" s="6" t="n">
        <v>30000000</v>
      </c>
    </row>
    <row r="10">
      <c r="A10" s="4" t="inlineStr">
        <is>
          <t>Common Stock issuable upon conversion (in Shares)</t>
        </is>
      </c>
      <c r="K10" s="5" t="n">
        <v>20000000</v>
      </c>
    </row>
    <row r="11">
      <c r="A11" s="4" t="inlineStr">
        <is>
          <t>Exercise price (in Dollars per share)</t>
        </is>
      </c>
      <c r="H11" s="8" t="n">
        <v>1.8</v>
      </c>
      <c r="K11" s="8" t="n">
        <v>1.8</v>
      </c>
    </row>
    <row r="12">
      <c r="A12" s="4" t="inlineStr">
        <is>
          <t>Warrant maturity date</t>
        </is>
      </c>
      <c r="O12" s="4" t="inlineStr">
        <is>
          <t>12 months</t>
        </is>
      </c>
    </row>
    <row r="13">
      <c r="A13" s="4" t="inlineStr">
        <is>
          <t>Interest rate</t>
        </is>
      </c>
      <c r="O13" s="4" t="inlineStr">
        <is>
          <t>7.50%</t>
        </is>
      </c>
    </row>
    <row r="14">
      <c r="A14" s="4" t="inlineStr">
        <is>
          <t>Conversion price (in Dollars per share)</t>
        </is>
      </c>
      <c r="H14" s="8" t="n">
        <v>1.5</v>
      </c>
      <c r="O14" s="8" t="n">
        <v>1.5</v>
      </c>
    </row>
    <row r="15">
      <c r="A15" s="4" t="inlineStr">
        <is>
          <t>Conversion cash percentage</t>
        </is>
      </c>
      <c r="O15" s="4" t="inlineStr">
        <is>
          <t>107.50%</t>
        </is>
      </c>
    </row>
    <row r="16">
      <c r="A16" s="4" t="inlineStr">
        <is>
          <t>Fair value of warrants</t>
        </is>
      </c>
      <c r="C16" s="6" t="n">
        <v>1638000</v>
      </c>
      <c r="N16" s="6" t="n">
        <v>762480</v>
      </c>
      <c r="O16" s="6" t="n">
        <v>3420000</v>
      </c>
    </row>
    <row r="17">
      <c r="A17" s="4" t="inlineStr">
        <is>
          <t>Price per share (in Dollars per share)</t>
        </is>
      </c>
      <c r="K17" s="8" t="n">
        <v>1.52</v>
      </c>
    </row>
    <row r="18">
      <c r="A18" s="4" t="inlineStr">
        <is>
          <t>Risk free interest rate, percentage</t>
        </is>
      </c>
      <c r="K18" s="4" t="inlineStr">
        <is>
          <t>1.52%</t>
        </is>
      </c>
    </row>
    <row r="19">
      <c r="A19" s="4" t="inlineStr">
        <is>
          <t>Maturity term</t>
        </is>
      </c>
      <c r="K19" s="4" t="inlineStr">
        <is>
          <t>2 years 6 months</t>
        </is>
      </c>
    </row>
    <row r="20">
      <c r="A20" s="4" t="inlineStr">
        <is>
          <t>Volatility percentage rate</t>
        </is>
      </c>
      <c r="K20" s="4" t="inlineStr">
        <is>
          <t>25.99%</t>
        </is>
      </c>
    </row>
    <row r="21">
      <c r="A21" s="4" t="inlineStr">
        <is>
          <t>Proceeds from Notes Payable</t>
        </is>
      </c>
      <c r="O21" s="6" t="n">
        <v>30000000</v>
      </c>
    </row>
    <row r="22">
      <c r="A22" s="4" t="inlineStr">
        <is>
          <t>Warrant, description</t>
        </is>
      </c>
      <c r="O22" s="4" t="inlineStr">
        <is>
          <t>the Company had 1,903,370 shares of warrants, among which 273,370 shares of warrants were issued to two individuals in private placements, and 1,630,000 shares of warrants were issued in two direct offerings closed on May 20, 2019 (&amp;#x201c;May Offering&amp;#x201d;) and April 11, 2019 (&amp;#x201c;April Offering&amp;#x201d;). The intrinsic value of warrants as December 31, 2020 amounted to $27,000.</t>
        </is>
      </c>
    </row>
    <row r="23">
      <c r="A23" s="4" t="inlineStr">
        <is>
          <t>Beneficial conversion feature</t>
        </is>
      </c>
      <c r="O23" s="6" t="n">
        <v>3400000</v>
      </c>
    </row>
    <row r="24">
      <c r="A24" s="4" t="inlineStr">
        <is>
          <t>Recognized of total note discount</t>
        </is>
      </c>
      <c r="O24" s="5" t="n">
        <v>6460000</v>
      </c>
    </row>
    <row r="25">
      <c r="A25" s="4" t="inlineStr">
        <is>
          <t>Proceeds from Warrant</t>
        </is>
      </c>
      <c r="O25" s="5" t="n">
        <v>3060000</v>
      </c>
    </row>
    <row r="26">
      <c r="A26" s="4" t="inlineStr">
        <is>
          <t>Additional intrinsic value</t>
        </is>
      </c>
      <c r="O26" s="5" t="n">
        <v>3400000</v>
      </c>
    </row>
    <row r="27">
      <c r="A27" s="4" t="inlineStr">
        <is>
          <t>Cash consideration paid</t>
        </is>
      </c>
      <c r="I27" s="6" t="n">
        <v>36000000</v>
      </c>
    </row>
    <row r="28">
      <c r="A28" s="4" t="inlineStr">
        <is>
          <t>Aggregate shares of common stock issued (in Shares)</t>
        </is>
      </c>
      <c r="G28" s="5" t="n">
        <v>40000000</v>
      </c>
    </row>
    <row r="29">
      <c r="A29" s="4" t="inlineStr">
        <is>
          <t>Proceeds from transaction</t>
        </is>
      </c>
      <c r="O29" s="5" t="n">
        <v>66000000</v>
      </c>
    </row>
    <row r="30">
      <c r="A30" s="4" t="inlineStr">
        <is>
          <t>Note discount</t>
        </is>
      </c>
      <c r="O30" s="5" t="n">
        <v>6460000</v>
      </c>
    </row>
    <row r="31">
      <c r="A31" s="4" t="inlineStr">
        <is>
          <t>Recognized amortization of beneficial conversion price</t>
        </is>
      </c>
      <c r="O31" s="5" t="n">
        <v>3400000</v>
      </c>
    </row>
    <row r="32">
      <c r="A32" s="4" t="inlineStr">
        <is>
          <t>Amortization fair value of warrants</t>
        </is>
      </c>
      <c r="O32" s="6" t="n">
        <v>3060000</v>
      </c>
    </row>
    <row r="33">
      <c r="A33" s="4" t="inlineStr">
        <is>
          <t>Shares of warrants (in Shares)</t>
        </is>
      </c>
      <c r="O33" s="5" t="n">
        <v>3033370</v>
      </c>
    </row>
    <row r="34">
      <c r="A34" s="4" t="inlineStr">
        <is>
          <t>Reduced exercise price (in Dollars per share)</t>
        </is>
      </c>
      <c r="N34" s="8" t="n">
        <v>1.32</v>
      </c>
    </row>
    <row r="35">
      <c r="A35" s="4" t="inlineStr">
        <is>
          <t>Revised exercise price (in Dollars per share)</t>
        </is>
      </c>
      <c r="M35" s="8" t="n">
        <v>2.2</v>
      </c>
    </row>
    <row r="36">
      <c r="A36" s="4" t="inlineStr">
        <is>
          <t>Statutory reserve, description</t>
        </is>
      </c>
      <c r="O36" s="4" t="inlineStr">
        <is>
          <t>The Company is required to set aside at least 10% of their after-tax profits each year, if any, to fund certain statutory reserve funds until such reserve funds reach 50% of its registered capital.</t>
        </is>
      </c>
    </row>
    <row r="37">
      <c r="A37" s="4" t="inlineStr">
        <is>
          <t>Statutory reserve</t>
        </is>
      </c>
      <c r="O37" s="6" t="n">
        <v>913292</v>
      </c>
      <c r="Q37" s="4" t="inlineStr">
        <is>
          <t xml:space="preserve"> </t>
        </is>
      </c>
    </row>
    <row r="38">
      <c r="A38" s="4" t="inlineStr">
        <is>
          <t>April Offering [Member]</t>
        </is>
      </c>
    </row>
    <row r="39">
      <c r="A39" s="3" t="inlineStr">
        <is>
          <t>Equity (Details) [Line Items]</t>
        </is>
      </c>
    </row>
    <row r="40">
      <c r="A40" s="4" t="inlineStr">
        <is>
          <t>Exercise price (in Dollars per share)</t>
        </is>
      </c>
      <c r="C40" s="10" t="n">
        <v>2.2</v>
      </c>
      <c r="O40" s="8" t="n">
        <v>2.2</v>
      </c>
    </row>
    <row r="41">
      <c r="A41" s="4" t="inlineStr">
        <is>
          <t>Exercise shares of warrants (in Shares)</t>
        </is>
      </c>
      <c r="C41" s="5" t="n">
        <v>150000</v>
      </c>
    </row>
    <row r="42">
      <c r="A42" s="4" t="inlineStr">
        <is>
          <t>Proceeds from escrow account</t>
        </is>
      </c>
      <c r="C42" s="6" t="n">
        <v>330000</v>
      </c>
    </row>
    <row r="43">
      <c r="A43" s="4" t="inlineStr">
        <is>
          <t>Issuance of common stocks (in Shares)</t>
        </is>
      </c>
      <c r="C43" s="5" t="n">
        <v>150000</v>
      </c>
    </row>
    <row r="44">
      <c r="A44" s="4" t="inlineStr">
        <is>
          <t>Shares of warrants issued (in Shares)</t>
        </is>
      </c>
      <c r="O44" s="5" t="n">
        <v>1680000</v>
      </c>
    </row>
    <row r="45">
      <c r="A45" s="4" t="inlineStr">
        <is>
          <t>Total purchase of ordinary shares (in Shares)</t>
        </is>
      </c>
      <c r="O45" s="5" t="n">
        <v>1680000</v>
      </c>
    </row>
    <row r="46">
      <c r="A46" s="4" t="inlineStr">
        <is>
          <t>Warrants term</t>
        </is>
      </c>
      <c r="O46" s="4" t="inlineStr">
        <is>
          <t>5 years</t>
        </is>
      </c>
    </row>
    <row r="47">
      <c r="A47" s="4" t="inlineStr">
        <is>
          <t>May Offering [Member]</t>
        </is>
      </c>
    </row>
    <row r="48">
      <c r="A48" s="3" t="inlineStr">
        <is>
          <t>Equity (Details) [Line Items]</t>
        </is>
      </c>
    </row>
    <row r="49">
      <c r="A49" s="4" t="inlineStr">
        <is>
          <t>Exercise price (in Dollars per share)</t>
        </is>
      </c>
      <c r="N49" s="8" t="n">
        <v>1.32</v>
      </c>
      <c r="O49" s="8" t="n">
        <v>1.32</v>
      </c>
    </row>
    <row r="50">
      <c r="A50" s="4" t="inlineStr">
        <is>
          <t>Exercise shares of warrants (in Shares)</t>
        </is>
      </c>
      <c r="N50" s="5" t="n">
        <v>17978</v>
      </c>
    </row>
    <row r="51">
      <c r="A51" s="4" t="inlineStr">
        <is>
          <t>Proceeds from escrow account</t>
        </is>
      </c>
      <c r="N51" s="6" t="n">
        <v>23731</v>
      </c>
    </row>
    <row r="52">
      <c r="A52" s="4" t="inlineStr">
        <is>
          <t>Issuance of common stocks (in Shares)</t>
        </is>
      </c>
      <c r="N52" s="5" t="n">
        <v>396096</v>
      </c>
    </row>
    <row r="53">
      <c r="A53" s="4" t="inlineStr">
        <is>
          <t>Cashless exercise of warrants (in Shares)</t>
        </is>
      </c>
      <c r="N53" s="5" t="n">
        <v>962022</v>
      </c>
    </row>
    <row r="54">
      <c r="A54" s="4" t="inlineStr">
        <is>
          <t>Shares of warrants issued (in Shares)</t>
        </is>
      </c>
      <c r="O54" s="5" t="n">
        <v>1080000</v>
      </c>
    </row>
    <row r="55">
      <c r="A55" s="4" t="inlineStr">
        <is>
          <t>Total purchase of ordinary shares (in Shares)</t>
        </is>
      </c>
      <c r="O55" s="5" t="n">
        <v>1080000</v>
      </c>
    </row>
    <row r="56">
      <c r="A56" s="4" t="inlineStr">
        <is>
          <t>Minimum [Member]</t>
        </is>
      </c>
    </row>
    <row r="57">
      <c r="A57" s="3" t="inlineStr">
        <is>
          <t>Equity (Details) [Line Items]</t>
        </is>
      </c>
    </row>
    <row r="58">
      <c r="A58" s="4" t="inlineStr">
        <is>
          <t>Exercise price (in Dollars per share)</t>
        </is>
      </c>
      <c r="C58" s="8" t="n">
        <v>1.32</v>
      </c>
    </row>
    <row r="59">
      <c r="A59" s="4" t="inlineStr">
        <is>
          <t>Fair value of replacement warrant</t>
        </is>
      </c>
      <c r="C59" s="6" t="n">
        <v>1357440</v>
      </c>
    </row>
    <row r="60">
      <c r="A60" s="4" t="inlineStr">
        <is>
          <t>Maximum [Member]</t>
        </is>
      </c>
    </row>
    <row r="61">
      <c r="A61" s="3" t="inlineStr">
        <is>
          <t>Equity (Details) [Line Items]</t>
        </is>
      </c>
    </row>
    <row r="62">
      <c r="A62" s="4" t="inlineStr">
        <is>
          <t>Exercise price (in Dollars per share)</t>
        </is>
      </c>
      <c r="C62" s="8" t="n">
        <v>2.2</v>
      </c>
    </row>
    <row r="63">
      <c r="A63" s="4" t="inlineStr">
        <is>
          <t>Fair value of replacement warrant</t>
        </is>
      </c>
      <c r="C63" s="6" t="n">
        <v>1638000</v>
      </c>
    </row>
    <row r="64">
      <c r="A64" s="4" t="inlineStr">
        <is>
          <t>Investor [Member]</t>
        </is>
      </c>
    </row>
    <row r="65">
      <c r="A65" s="3" t="inlineStr">
        <is>
          <t>Equity (Details) [Line Items]</t>
        </is>
      </c>
    </row>
    <row r="66">
      <c r="A66" s="4" t="inlineStr">
        <is>
          <t>Aggregate shares (in Shares)</t>
        </is>
      </c>
      <c r="E66" s="5" t="n">
        <v>8000000</v>
      </c>
    </row>
    <row r="67">
      <c r="A67" s="4" t="inlineStr">
        <is>
          <t>Purchase price (in Dollars per share)</t>
        </is>
      </c>
      <c r="E67" s="8" t="n">
        <v>2.5</v>
      </c>
    </row>
    <row r="68">
      <c r="A68" s="4" t="inlineStr">
        <is>
          <t>Proceeds received</t>
        </is>
      </c>
      <c r="D68" s="6" t="n">
        <v>20000000</v>
      </c>
      <c r="E68" s="6" t="n">
        <v>20000000</v>
      </c>
    </row>
    <row r="69">
      <c r="A69" s="4" t="inlineStr">
        <is>
          <t>Stock issue (in Shares)</t>
        </is>
      </c>
      <c r="D69" s="5" t="n">
        <v>8000000</v>
      </c>
    </row>
    <row r="70">
      <c r="A70" s="4" t="inlineStr">
        <is>
          <t>Warrants [Member]</t>
        </is>
      </c>
    </row>
    <row r="71">
      <c r="A71" s="3" t="inlineStr">
        <is>
          <t>Equity (Details) [Line Items]</t>
        </is>
      </c>
    </row>
    <row r="72">
      <c r="A72" s="4" t="inlineStr">
        <is>
          <t>Proceeds received</t>
        </is>
      </c>
      <c r="H72" s="6" t="n">
        <v>30000000</v>
      </c>
    </row>
    <row r="73">
      <c r="A73" s="4" t="inlineStr">
        <is>
          <t>Private Placement [Member]</t>
        </is>
      </c>
    </row>
    <row r="74">
      <c r="A74" s="3" t="inlineStr">
        <is>
          <t>Equity (Details) [Line Items]</t>
        </is>
      </c>
    </row>
    <row r="75">
      <c r="A75" s="4" t="inlineStr">
        <is>
          <t>Shares of warrants issued (in Shares)</t>
        </is>
      </c>
      <c r="O75" s="5" t="n">
        <v>273370</v>
      </c>
    </row>
    <row r="76">
      <c r="A76" s="4" t="inlineStr">
        <is>
          <t>2020 Warrants [Member]</t>
        </is>
      </c>
    </row>
    <row r="77">
      <c r="A77" s="3" t="inlineStr">
        <is>
          <t>Equity (Details) [Line Items]</t>
        </is>
      </c>
    </row>
    <row r="78">
      <c r="A78" s="4" t="inlineStr">
        <is>
          <t>Warrant, description</t>
        </is>
      </c>
      <c r="O78" s="4" t="inlineStr">
        <is>
          <t>The ratio of the relative fair values of the Notes and the Warrants was 89.8% to 10.2%. After allocating 10.2%, or $3.06 million, of the proceeds to the 2020 Warrants, the Company estimated the embedded conversion option within the Notes is beneficial to the holders, because the effective conversion price was $1.35 ($27.0 million/20 million shares), which was below the Company&amp;#x2019;s share price of $1.52 on January 22, 202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5" customWidth="1" min="1" max="1"/>
    <col width="15" customWidth="1" min="2" max="2"/>
    <col width="15" customWidth="1" min="3" max="3"/>
    <col width="17" customWidth="1" min="4" max="4"/>
    <col width="16" customWidth="1" min="5" max="5"/>
    <col width="17" customWidth="1" min="6" max="6"/>
    <col width="17" customWidth="1" min="7" max="7"/>
  </cols>
  <sheetData>
    <row r="1">
      <c r="A1" s="1" t="inlineStr">
        <is>
          <t>Equity (Details) - Schedule of warrants activity - $ / shares</t>
        </is>
      </c>
      <c r="B1" s="2" t="inlineStr">
        <is>
          <t>1 Months Ended</t>
        </is>
      </c>
      <c r="C1" s="2" t="inlineStr">
        <is>
          <t>2 Months Ended</t>
        </is>
      </c>
      <c r="E1" s="2" t="inlineStr">
        <is>
          <t>12 Months Ended</t>
        </is>
      </c>
    </row>
    <row r="2">
      <c r="B2" s="2" t="inlineStr">
        <is>
          <t>Apr. 11, 2019</t>
        </is>
      </c>
      <c r="C2" s="2" t="inlineStr">
        <is>
          <t>Jan. 22, 2020</t>
        </is>
      </c>
      <c r="D2" s="2" t="inlineStr">
        <is>
          <t>May 20, 2019</t>
        </is>
      </c>
      <c r="E2" s="2" t="inlineStr">
        <is>
          <t>Dec. 31, 2020</t>
        </is>
      </c>
      <c r="F2" s="2" t="inlineStr">
        <is>
          <t>Dec. 31, 2019</t>
        </is>
      </c>
      <c r="G2" s="2" t="inlineStr">
        <is>
          <t>Dec. 31, 2018</t>
        </is>
      </c>
    </row>
    <row r="3">
      <c r="A3" s="3" t="inlineStr">
        <is>
          <t>Schedule of warrants activity [Abstract]</t>
        </is>
      </c>
    </row>
    <row r="4">
      <c r="A4" s="4" t="inlineStr">
        <is>
          <t>Balance of warrants outstanding, number of shares</t>
        </is>
      </c>
      <c r="E4" s="5" t="n">
        <v>1903370</v>
      </c>
      <c r="F4" s="5" t="n">
        <v>3033370</v>
      </c>
      <c r="G4" s="5" t="n">
        <v>273370</v>
      </c>
    </row>
    <row r="5">
      <c r="A5" s="4" t="inlineStr">
        <is>
          <t>Balance of warrants outstanding, weighted average life (Years)</t>
        </is>
      </c>
      <c r="E5" s="4" t="inlineStr">
        <is>
          <t>3 years 47 days</t>
        </is>
      </c>
      <c r="F5" s="4" t="inlineStr">
        <is>
          <t>4 years 138 days</t>
        </is>
      </c>
      <c r="G5" s="4" t="inlineStr">
        <is>
          <t>3 years 343 days</t>
        </is>
      </c>
    </row>
    <row r="6">
      <c r="A6" s="4" t="inlineStr">
        <is>
          <t>Balance of warrants outstanding, weighted average exercise price</t>
        </is>
      </c>
      <c r="E6" s="8" t="n">
        <v>4.85</v>
      </c>
      <c r="F6" s="8" t="n">
        <v>3.58</v>
      </c>
      <c r="G6" s="6" t="n">
        <v>21</v>
      </c>
    </row>
    <row r="7">
      <c r="A7" s="4" t="inlineStr">
        <is>
          <t>Grants of Warrants on number of shares</t>
        </is>
      </c>
      <c r="B7" s="5" t="n">
        <v>1680000</v>
      </c>
      <c r="C7" s="5" t="n">
        <v>20000000</v>
      </c>
      <c r="D7" s="5" t="n">
        <v>1080000</v>
      </c>
    </row>
    <row r="8">
      <c r="A8" s="4" t="inlineStr">
        <is>
          <t>Grants of Warrants on weighted average life (Years)</t>
        </is>
      </c>
      <c r="B8" s="4" t="inlineStr">
        <is>
          <t>5 years</t>
        </is>
      </c>
      <c r="D8" s="4" t="inlineStr">
        <is>
          <t>5 years 6 months</t>
        </is>
      </c>
    </row>
    <row r="9">
      <c r="A9" s="4" t="inlineStr">
        <is>
          <t>Grants of Warrants on weighted average exercise price</t>
        </is>
      </c>
      <c r="B9" s="8" t="n">
        <v>2.2</v>
      </c>
      <c r="C9" s="8" t="n">
        <v>1.8</v>
      </c>
      <c r="D9" s="8" t="n">
        <v>1.32</v>
      </c>
    </row>
    <row r="10">
      <c r="A10" s="4" t="inlineStr">
        <is>
          <t>Exercise of Warrants granted on number of shares</t>
        </is>
      </c>
      <c r="B10" s="5" t="n">
        <v>-150000</v>
      </c>
      <c r="C10" s="5" t="n">
        <v>-20000000</v>
      </c>
      <c r="D10" s="5" t="n">
        <v>-980000</v>
      </c>
    </row>
    <row r="11">
      <c r="A11" s="4" t="inlineStr">
        <is>
          <t>Exercise of Warrants granted on weighted average life (Years)</t>
        </is>
      </c>
      <c r="B11" s="4" t="inlineStr">
        <is>
          <t>5 years</t>
        </is>
      </c>
      <c r="D11" s="4" t="inlineStr">
        <is>
          <t>5 years 6 months</t>
        </is>
      </c>
    </row>
    <row r="12">
      <c r="A12" s="4" t="inlineStr">
        <is>
          <t>Exercise of Warrants granted on weighted average exercise price</t>
        </is>
      </c>
      <c r="B12" s="8" t="n">
        <v>2.2</v>
      </c>
      <c r="C12" s="8" t="n">
        <v>1.8</v>
      </c>
      <c r="D12" s="8" t="n">
        <v>1.32</v>
      </c>
    </row>
  </sheetData>
  <mergeCells count="3">
    <mergeCell ref="A1:A2"/>
    <mergeCell ref="C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7" customWidth="1" min="3" max="3"/>
    <col width="13" customWidth="1" min="4" max="4"/>
  </cols>
  <sheetData>
    <row r="1">
      <c r="A1" s="1" t="inlineStr">
        <is>
          <t>Equity (Details) - Schedule of key assumptions used in estimates - $ / shares</t>
        </is>
      </c>
      <c r="B1" s="2" t="inlineStr">
        <is>
          <t>Apr. 11, 2019</t>
        </is>
      </c>
      <c r="C1" s="2" t="inlineStr">
        <is>
          <t>Aug. 30, 2019</t>
        </is>
      </c>
      <c r="D1" s="2" t="inlineStr">
        <is>
          <t>May 20, 2019</t>
        </is>
      </c>
    </row>
    <row r="2">
      <c r="A2" s="3" t="inlineStr">
        <is>
          <t>Schedule of key assumptions used in estimates [Abstract]</t>
        </is>
      </c>
    </row>
    <row r="3">
      <c r="A3" s="4" t="inlineStr">
        <is>
          <t>Terms of warrants</t>
        </is>
      </c>
      <c r="B3" s="4" t="inlineStr">
        <is>
          <t>60 months</t>
        </is>
      </c>
      <c r="C3" s="4" t="inlineStr">
        <is>
          <t>55 months 9 days</t>
        </is>
      </c>
      <c r="D3" s="4" t="inlineStr">
        <is>
          <t>66 months</t>
        </is>
      </c>
    </row>
    <row r="4">
      <c r="A4" s="4" t="inlineStr">
        <is>
          <t>Exercise price (in Dollars per share)</t>
        </is>
      </c>
      <c r="B4" s="8" t="n">
        <v>1.32</v>
      </c>
      <c r="C4" s="8" t="n">
        <v>2.2</v>
      </c>
      <c r="D4" s="8" t="n">
        <v>1.32</v>
      </c>
    </row>
    <row r="5">
      <c r="A5" s="4" t="inlineStr">
        <is>
          <t>Risk free rate of interest</t>
        </is>
      </c>
      <c r="B5" s="4" t="inlineStr">
        <is>
          <t>2.77%</t>
        </is>
      </c>
      <c r="C5" s="4" t="inlineStr">
        <is>
          <t>2.77%</t>
        </is>
      </c>
      <c r="D5" s="4" t="inlineStr">
        <is>
          <t>2.77%</t>
        </is>
      </c>
    </row>
    <row r="6">
      <c r="A6" s="4" t="inlineStr">
        <is>
          <t>Dividend yield</t>
        </is>
      </c>
      <c r="B6" s="4" t="inlineStr">
        <is>
          <t>0.00%</t>
        </is>
      </c>
      <c r="C6" s="4" t="inlineStr">
        <is>
          <t>0.00%</t>
        </is>
      </c>
      <c r="D6" s="4" t="inlineStr">
        <is>
          <t>0.00%</t>
        </is>
      </c>
    </row>
    <row r="7">
      <c r="A7" s="4" t="inlineStr">
        <is>
          <t>Annualized volatility of underlying stock</t>
        </is>
      </c>
      <c r="B7" s="4" t="inlineStr">
        <is>
          <t>55.60%</t>
        </is>
      </c>
      <c r="C7" s="4" t="inlineStr">
        <is>
          <t>63.45%</t>
        </is>
      </c>
      <c r="D7" s="4" t="inlineStr">
        <is>
          <t>57.04%</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chedule of basic and diluted loss per common share - USD ($)</t>
        </is>
      </c>
      <c r="B1" s="2" t="inlineStr">
        <is>
          <t>12 Months Ended</t>
        </is>
      </c>
    </row>
    <row r="2">
      <c r="B2" s="2" t="inlineStr">
        <is>
          <t>Dec. 31, 2020</t>
        </is>
      </c>
      <c r="C2" s="2" t="inlineStr">
        <is>
          <t>Dec. 31, 2019</t>
        </is>
      </c>
    </row>
    <row r="3">
      <c r="A3" s="3" t="inlineStr">
        <is>
          <t>Schedule of basic and diluted loss per common share [Abstract]</t>
        </is>
      </c>
    </row>
    <row r="4">
      <c r="A4" s="4" t="inlineStr">
        <is>
          <t>Net loss attributable to TD Holdings, Inc.’s Stockholders (in Dollars)</t>
        </is>
      </c>
      <c r="B4" s="6" t="n">
        <v>-5951613</v>
      </c>
      <c r="C4" s="6" t="n">
        <v>-6933950</v>
      </c>
    </row>
    <row r="5">
      <c r="A5" s="4" t="inlineStr">
        <is>
          <t>Weighted Average Shares Outstanding-Basic and Diluted (in Shares)</t>
        </is>
      </c>
      <c r="B5" s="5" t="n">
        <v>51273048</v>
      </c>
      <c r="C5" s="5" t="n">
        <v>7776306</v>
      </c>
    </row>
    <row r="6">
      <c r="A6" s="4" t="inlineStr">
        <is>
          <t>Income (loss) per share - basic and diluted</t>
        </is>
      </c>
      <c r="B6" s="8" t="n">
        <v>-0.12</v>
      </c>
      <c r="C6" s="8" t="n">
        <v>-0.89</v>
      </c>
    </row>
    <row r="7">
      <c r="A7" s="4" t="inlineStr">
        <is>
          <t>Net loss per share from continuing operations – basic and diluted</t>
        </is>
      </c>
      <c r="B7" s="9" t="n">
        <v>-0.05</v>
      </c>
      <c r="C7" s="9" t="n">
        <v>-0.67</v>
      </c>
    </row>
    <row r="8">
      <c r="A8" s="4" t="inlineStr">
        <is>
          <t>Net loss per share from discontinued operations – basic and diluted</t>
        </is>
      </c>
      <c r="B8" s="8" t="n">
        <v>-0.07000000000000001</v>
      </c>
      <c r="C8" s="8" t="n">
        <v>-0.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ss Per Share (Details) - Schedule of warrant - shares</t>
        </is>
      </c>
      <c r="B1" s="2" t="inlineStr">
        <is>
          <t>Dec. 31, 2020</t>
        </is>
      </c>
      <c r="C1" s="2" t="inlineStr">
        <is>
          <t>Dec. 31, 2019</t>
        </is>
      </c>
    </row>
    <row r="2">
      <c r="A2" s="3" t="inlineStr">
        <is>
          <t>Class of Warrant or Right [Line Items]</t>
        </is>
      </c>
    </row>
    <row r="3">
      <c r="A3" s="4" t="inlineStr">
        <is>
          <t>Warrants shares</t>
        </is>
      </c>
      <c r="B3" s="5" t="n">
        <v>1903370</v>
      </c>
      <c r="C3" s="5" t="n">
        <v>3033370</v>
      </c>
    </row>
    <row r="4">
      <c r="A4" s="4" t="inlineStr">
        <is>
          <t>Warrant [Member]</t>
        </is>
      </c>
    </row>
    <row r="5">
      <c r="A5" s="3" t="inlineStr">
        <is>
          <t>Class of Warrant or Right [Line Items]</t>
        </is>
      </c>
    </row>
    <row r="6">
      <c r="A6" s="4" t="inlineStr">
        <is>
          <t>Warrants shares</t>
        </is>
      </c>
      <c r="B6" s="5" t="n">
        <v>1903370</v>
      </c>
      <c r="C6" s="5" t="n">
        <v>30333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 (Details) [Line Items]</t>
        </is>
      </c>
    </row>
    <row r="4">
      <c r="A4" s="4" t="inlineStr">
        <is>
          <t>Effective tax rate</t>
        </is>
      </c>
      <c r="B4" s="4" t="inlineStr">
        <is>
          <t>(979.20%)</t>
        </is>
      </c>
      <c r="C4" s="4" t="inlineStr">
        <is>
          <t>(0.30%)</t>
        </is>
      </c>
    </row>
    <row r="5">
      <c r="A5" s="4" t="inlineStr">
        <is>
          <t>Uniform tax rate</t>
        </is>
      </c>
      <c r="B5" s="4" t="inlineStr">
        <is>
          <t>25.00%</t>
        </is>
      </c>
      <c r="C5" s="4" t="inlineStr">
        <is>
          <t>25.00%</t>
        </is>
      </c>
    </row>
    <row r="6">
      <c r="A6" s="4" t="inlineStr">
        <is>
          <t>Income tax examination, description</t>
        </is>
      </c>
      <c r="B6" s="4" t="inlineStr">
        <is>
          <t>Under the PRC tax law, companies are required to make quarterly estimate payments based on 25% tax rate; companies that received preferential tax rates are also required to use a 25% tax rate for their installment tax payments.</t>
        </is>
      </c>
    </row>
    <row r="7">
      <c r="A7" s="4" t="inlineStr">
        <is>
          <t>Cumulative loss caaryforwards</t>
        </is>
      </c>
      <c r="B7" s="6" t="n">
        <v>8800000</v>
      </c>
      <c r="C7" s="6" t="n">
        <v>6800000</v>
      </c>
    </row>
    <row r="8">
      <c r="A8" s="4" t="inlineStr">
        <is>
          <t>Loss carryforwards, description</t>
        </is>
      </c>
      <c r="B8" s="4" t="inlineStr">
        <is>
          <t>future income tax liabilities and will expire in the years 2027 through 2037. In addition, the Company had minimal PRC tax loss carryforwards will expire beginning year 2021 to year 2025.</t>
        </is>
      </c>
    </row>
    <row r="9">
      <c r="A9" s="4" t="inlineStr">
        <is>
          <t>Deferred tax assets valuation alloance</t>
        </is>
      </c>
      <c r="B9" s="6" t="n">
        <v>4452837</v>
      </c>
      <c r="C9" s="6" t="n">
        <v>2933716</v>
      </c>
    </row>
    <row r="10">
      <c r="A10" s="4" t="inlineStr">
        <is>
          <t>Uncertainty income taxes approach, description</t>
        </is>
      </c>
      <c r="B10" s="4" t="inlineStr">
        <is>
          <t>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December 31, 2020 and 2019 and the Company does not believe that its unrecognized tax benefits will change over the next twelve months.</t>
        </is>
      </c>
    </row>
    <row r="11">
      <c r="A11" s="4" t="inlineStr">
        <is>
          <t>Maximum [Member]</t>
        </is>
      </c>
    </row>
    <row r="12">
      <c r="A12" s="3" t="inlineStr">
        <is>
          <t>Income Taxes (Details) [Line Items]</t>
        </is>
      </c>
    </row>
    <row r="13">
      <c r="A13" s="4" t="inlineStr">
        <is>
          <t>Effective tax rate</t>
        </is>
      </c>
      <c r="B13" s="4" t="inlineStr">
        <is>
          <t>35.00%</t>
        </is>
      </c>
    </row>
    <row r="14">
      <c r="A14" s="4" t="inlineStr">
        <is>
          <t>Minimum [Member]</t>
        </is>
      </c>
    </row>
    <row r="15">
      <c r="A15" s="3" t="inlineStr">
        <is>
          <t>Income Taxes (Details) [Line Items]</t>
        </is>
      </c>
    </row>
    <row r="16">
      <c r="A16" s="4" t="inlineStr">
        <is>
          <t>Effective tax rate</t>
        </is>
      </c>
      <c r="B16" s="4" t="inlineStr">
        <is>
          <t>21.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5951613</v>
      </c>
      <c r="C4" s="6" t="n">
        <v>-6942522</v>
      </c>
    </row>
    <row r="5">
      <c r="A5" s="4" t="inlineStr">
        <is>
          <t>Less: Net loss from discontinued operations</t>
        </is>
      </c>
      <c r="B5" s="5" t="n">
        <v>3551258</v>
      </c>
      <c r="C5" s="5" t="n">
        <v>1722158</v>
      </c>
    </row>
    <row r="6">
      <c r="A6" s="4" t="inlineStr">
        <is>
          <t>Net loss from continuing operations</t>
        </is>
      </c>
      <c r="B6" s="5" t="n">
        <v>-2400355</v>
      </c>
      <c r="C6" s="5" t="n">
        <v>-5220364</v>
      </c>
    </row>
    <row r="7">
      <c r="A7" s="3" t="inlineStr">
        <is>
          <t>Adjustments to reconcile net loss to net cash provided by (used in) operating activities:</t>
        </is>
      </c>
    </row>
    <row r="8">
      <c r="A8" s="4" t="inlineStr">
        <is>
          <t>Impairment of right of use assets</t>
        </is>
      </c>
      <c r="B8" s="5" t="n">
        <v>176225</v>
      </c>
    </row>
    <row r="9">
      <c r="A9" s="4" t="inlineStr">
        <is>
          <t>Amortization of intangible assets</t>
        </is>
      </c>
      <c r="B9" s="5" t="n">
        <v>514618</v>
      </c>
    </row>
    <row r="10">
      <c r="A10" s="4" t="inlineStr">
        <is>
          <t>Impairment of financial product</t>
        </is>
      </c>
      <c r="C10" s="5" t="n">
        <v>1000000</v>
      </c>
    </row>
    <row r="11">
      <c r="A11" s="4" t="inlineStr">
        <is>
          <t>Stock-based compensation to service providers</t>
        </is>
      </c>
      <c r="C11" s="5" t="n">
        <v>884208</v>
      </c>
    </row>
    <row r="12">
      <c r="A12" s="4" t="inlineStr">
        <is>
          <t>Stock-based compensation to senior management</t>
        </is>
      </c>
      <c r="B12" s="5" t="n">
        <v>37899</v>
      </c>
    </row>
    <row r="13">
      <c r="A13" s="4" t="inlineStr">
        <is>
          <t>Amortization of beneficial conversion feature relating to issuance of convertible notes</t>
        </is>
      </c>
      <c r="B13" s="5" t="n">
        <v>3400000</v>
      </c>
    </row>
    <row r="14">
      <c r="A14" s="4" t="inlineStr">
        <is>
          <t>Amortization of relative fair value of warrants relating to issuance of convertible notes</t>
        </is>
      </c>
      <c r="B14" s="5" t="n">
        <v>3060000</v>
      </c>
    </row>
    <row r="15">
      <c r="A15" s="4" t="inlineStr">
        <is>
          <t>Impairment on investment securities</t>
        </is>
      </c>
      <c r="C15" s="5" t="n">
        <v>200000</v>
      </c>
    </row>
    <row r="16">
      <c r="A16" s="4" t="inlineStr">
        <is>
          <t>Impairment of equity investments</t>
        </is>
      </c>
      <c r="B16" s="5" t="n">
        <v>410000</v>
      </c>
      <c r="C16" s="5" t="n">
        <v>1809251</v>
      </c>
    </row>
    <row r="17">
      <c r="A17" s="4" t="inlineStr">
        <is>
          <t>Deferred tax benefits</t>
        </is>
      </c>
      <c r="B17" s="5" t="n">
        <v>-135930</v>
      </c>
    </row>
    <row r="18">
      <c r="A18" s="3" t="inlineStr">
        <is>
          <t>Changes in operating assets and liabilities, (net of assets and liabilities acquired and disposed):</t>
        </is>
      </c>
    </row>
    <row r="19">
      <c r="A19" s="4" t="inlineStr">
        <is>
          <t>Other current assets</t>
        </is>
      </c>
      <c r="B19" s="5" t="n">
        <v>-776626</v>
      </c>
      <c r="C19" s="5" t="n">
        <v>-39984</v>
      </c>
    </row>
    <row r="20">
      <c r="A20" s="4" t="inlineStr">
        <is>
          <t>Inventories</t>
        </is>
      </c>
      <c r="B20" s="5" t="n">
        <v>403471</v>
      </c>
    </row>
    <row r="21">
      <c r="A21" s="4" t="inlineStr">
        <is>
          <t>Prepayments</t>
        </is>
      </c>
      <c r="B21" s="5" t="n">
        <v>13317930</v>
      </c>
    </row>
    <row r="22">
      <c r="A22" s="4" t="inlineStr">
        <is>
          <t>Due from related parties</t>
        </is>
      </c>
      <c r="B22" s="5" t="n">
        <v>-4327269</v>
      </c>
    </row>
    <row r="23">
      <c r="A23" s="4" t="inlineStr">
        <is>
          <t>Advances from customers</t>
        </is>
      </c>
      <c r="B23" s="5" t="n">
        <v>6692708</v>
      </c>
    </row>
    <row r="24">
      <c r="A24" s="4" t="inlineStr">
        <is>
          <t>Due to related parties</t>
        </is>
      </c>
      <c r="B24" s="5" t="n">
        <v>5321874</v>
      </c>
    </row>
    <row r="25">
      <c r="A25" s="4" t="inlineStr">
        <is>
          <t>Income tax payable</t>
        </is>
      </c>
      <c r="B25" s="5" t="n">
        <v>2313853</v>
      </c>
      <c r="C25" s="5" t="n">
        <v>14861</v>
      </c>
    </row>
    <row r="26">
      <c r="A26" s="4" t="inlineStr">
        <is>
          <t>Other current liabilities</t>
        </is>
      </c>
      <c r="B26" s="5" t="n">
        <v>2148993</v>
      </c>
      <c r="C26" s="5" t="n">
        <v>-1451853</v>
      </c>
    </row>
    <row r="27">
      <c r="A27" s="4" t="inlineStr">
        <is>
          <t>Lease liabilities</t>
        </is>
      </c>
      <c r="B27" s="5" t="n">
        <v>-176225</v>
      </c>
    </row>
    <row r="28">
      <c r="A28" s="4" t="inlineStr">
        <is>
          <t>Net cash provided by (used in) operating activities from continuing operations</t>
        </is>
      </c>
      <c r="B28" s="5" t="n">
        <v>29981166</v>
      </c>
      <c r="C28" s="5" t="n">
        <v>-2803881</v>
      </c>
    </row>
    <row r="29">
      <c r="A29" s="4" t="inlineStr">
        <is>
          <t>Net cash (used in) provided by operating activities from discontinued operations</t>
        </is>
      </c>
      <c r="B29" s="5" t="n">
        <v>-125133</v>
      </c>
      <c r="C29" s="5" t="n">
        <v>638249</v>
      </c>
    </row>
    <row r="30">
      <c r="A30" s="4" t="inlineStr">
        <is>
          <t>Net cash provided by (used in) operating activities</t>
        </is>
      </c>
      <c r="B30" s="5" t="n">
        <v>29856033</v>
      </c>
      <c r="C30" s="5" t="n">
        <v>-2165632</v>
      </c>
    </row>
    <row r="31">
      <c r="A31" s="3" t="inlineStr">
        <is>
          <t>Cash Flows from Investing Activities:</t>
        </is>
      </c>
    </row>
    <row r="32">
      <c r="A32" s="4" t="inlineStr">
        <is>
          <t>Investments in financial products</t>
        </is>
      </c>
      <c r="C32" s="5" t="n">
        <v>-1000000</v>
      </c>
    </row>
    <row r="33">
      <c r="A33" s="4" t="inlineStr">
        <is>
          <t>Investment in one subsidiary, net of cash acquired</t>
        </is>
      </c>
      <c r="B33" s="5" t="n">
        <v>-82227328</v>
      </c>
    </row>
    <row r="34">
      <c r="A34" s="4" t="inlineStr">
        <is>
          <t>Payment made on loan to related parties</t>
        </is>
      </c>
      <c r="B34" s="5" t="n">
        <v>-47114208</v>
      </c>
      <c r="C34" s="5" t="n">
        <v>-2865070</v>
      </c>
    </row>
    <row r="35">
      <c r="A35" s="4" t="inlineStr">
        <is>
          <t>Payment made on loans to third parties</t>
        </is>
      </c>
      <c r="B35" s="5" t="n">
        <v>-173673614</v>
      </c>
      <c r="C35" s="5" t="n">
        <v>-576647</v>
      </c>
    </row>
    <row r="36">
      <c r="A36" s="4" t="inlineStr">
        <is>
          <t>Collection of loans from third parties</t>
        </is>
      </c>
      <c r="B36" s="5" t="n">
        <v>170432603</v>
      </c>
    </row>
    <row r="37">
      <c r="A37" s="4" t="inlineStr">
        <is>
          <t>Net cash used in investing activities from continuing operations</t>
        </is>
      </c>
      <c r="B37" s="5" t="n">
        <v>-132582547</v>
      </c>
      <c r="C37" s="5" t="n">
        <v>-4441717</v>
      </c>
    </row>
    <row r="38">
      <c r="A38" s="4" t="inlineStr">
        <is>
          <t>Net cash used in investing activities from discontinued operations</t>
        </is>
      </c>
      <c r="C38" s="5" t="n">
        <v>-4432199</v>
      </c>
    </row>
    <row r="39">
      <c r="A39" s="4" t="inlineStr">
        <is>
          <t>Net cash used in investing activities</t>
        </is>
      </c>
      <c r="B39" s="5" t="n">
        <v>-132582547</v>
      </c>
      <c r="C39" s="5" t="n">
        <v>-8873916</v>
      </c>
    </row>
    <row r="40">
      <c r="A40" s="3" t="inlineStr">
        <is>
          <t>Cash Flows from Financing Activities:</t>
        </is>
      </c>
    </row>
    <row r="41">
      <c r="A41" s="4" t="inlineStr">
        <is>
          <t>Repayment of third party borrowings</t>
        </is>
      </c>
      <c r="B41" s="5" t="n">
        <v>-318748</v>
      </c>
    </row>
    <row r="42">
      <c r="A42" s="4" t="inlineStr">
        <is>
          <t>Proceeds from borrowings from third parties</t>
        </is>
      </c>
      <c r="C42" s="5" t="n">
        <v>318434</v>
      </c>
    </row>
    <row r="43">
      <c r="A43" s="4" t="inlineStr">
        <is>
          <t>Proceeds from borrowings from related parties</t>
        </is>
      </c>
      <c r="B43" s="5" t="n">
        <v>1613696</v>
      </c>
      <c r="C43" s="5" t="n">
        <v>212193</v>
      </c>
    </row>
    <row r="44">
      <c r="A44" s="4" t="inlineStr">
        <is>
          <t>Capital injection from shareholders</t>
        </is>
      </c>
      <c r="C44" s="5" t="n">
        <v>1417736</v>
      </c>
    </row>
    <row r="45">
      <c r="A45" s="4" t="inlineStr">
        <is>
          <t>Stock subscription advance received from shareholders</t>
        </is>
      </c>
      <c r="C45" s="5" t="n">
        <v>1600000</v>
      </c>
    </row>
    <row r="46">
      <c r="A46" s="4" t="inlineStr">
        <is>
          <t>Proceeds from registered direct offering, net of transaction costs</t>
        </is>
      </c>
      <c r="B46" s="5" t="n">
        <v>20000000</v>
      </c>
      <c r="C46" s="5" t="n">
        <v>4653440</v>
      </c>
    </row>
    <row r="47">
      <c r="A47" s="4" t="inlineStr">
        <is>
          <t>Proceeds from issuance of common stock under private placement transactions</t>
        </is>
      </c>
      <c r="B47" s="5" t="n">
        <v>18500000</v>
      </c>
      <c r="C47" s="5" t="n">
        <v>589750</v>
      </c>
    </row>
    <row r="48">
      <c r="A48" s="4" t="inlineStr">
        <is>
          <t>Proceeds from issuance of convertible promissory notes</t>
        </is>
      </c>
      <c r="B48" s="5" t="n">
        <v>30000000</v>
      </c>
    </row>
    <row r="49">
      <c r="A49" s="4" t="inlineStr">
        <is>
          <t>Proceeds from issuance of common stocks relating to exercise of warrants by warrant holders</t>
        </is>
      </c>
      <c r="B49" s="5" t="n">
        <v>36353731</v>
      </c>
    </row>
    <row r="50">
      <c r="A50" s="4" t="inlineStr">
        <is>
          <t>Net cash provided by financing activities from continuing operations</t>
        </is>
      </c>
      <c r="B50" s="5" t="n">
        <v>106148679</v>
      </c>
      <c r="C50" s="5" t="n">
        <v>8791553</v>
      </c>
    </row>
    <row r="51">
      <c r="A51" s="4" t="inlineStr">
        <is>
          <t>Net cash provided by financing activities from discontinued operations</t>
        </is>
      </c>
      <c r="C51" s="5" t="n">
        <v>3038151</v>
      </c>
    </row>
    <row r="52">
      <c r="A52" s="4" t="inlineStr">
        <is>
          <t>Net cash provided by financing activities</t>
        </is>
      </c>
      <c r="B52" s="5" t="n">
        <v>106148679</v>
      </c>
      <c r="C52" s="5" t="n">
        <v>11829704</v>
      </c>
    </row>
    <row r="53">
      <c r="A53" s="4" t="inlineStr">
        <is>
          <t>Effect of Exchange Rate Changes on Cash</t>
        </is>
      </c>
      <c r="B53" s="5" t="n">
        <v>-2499428</v>
      </c>
      <c r="C53" s="5" t="n">
        <v>172411</v>
      </c>
    </row>
    <row r="54">
      <c r="A54" s="4" t="inlineStr">
        <is>
          <t>Net Increase in Cash</t>
        </is>
      </c>
      <c r="B54" s="5" t="n">
        <v>922737</v>
      </c>
      <c r="C54" s="5" t="n">
        <v>962567</v>
      </c>
    </row>
    <row r="55">
      <c r="A55" s="4" t="inlineStr">
        <is>
          <t>Cash, Beginning of Year</t>
        </is>
      </c>
      <c r="B55" s="5" t="n">
        <v>1777276</v>
      </c>
      <c r="C55" s="5" t="n">
        <v>1484116</v>
      </c>
    </row>
    <row r="56">
      <c r="A56" s="4" t="inlineStr">
        <is>
          <t>Cash, End of Year</t>
        </is>
      </c>
      <c r="B56" s="5" t="n">
        <v>2700013</v>
      </c>
      <c r="C56" s="5" t="n">
        <v>1777276</v>
      </c>
    </row>
    <row r="57">
      <c r="A57" s="4" t="inlineStr">
        <is>
          <t>Less: Cash from discontinued operations</t>
        </is>
      </c>
      <c r="C57" s="5" t="n">
        <v>-669407</v>
      </c>
    </row>
    <row r="58">
      <c r="A58" s="4" t="inlineStr">
        <is>
          <t>Cash from continuing operations</t>
        </is>
      </c>
      <c r="B58" s="5" t="n">
        <v>2700013</v>
      </c>
      <c r="C58" s="5" t="n">
        <v>1777276</v>
      </c>
    </row>
    <row r="59">
      <c r="A59" s="4" t="inlineStr">
        <is>
          <t>Cash paid for interest expense</t>
        </is>
      </c>
      <c r="B59" s="5" t="n">
        <v>18073</v>
      </c>
      <c r="C59" s="5" t="n">
        <v>41053</v>
      </c>
    </row>
    <row r="60">
      <c r="A60" s="4" t="inlineStr">
        <is>
          <t>Cash paid for income taxes</t>
        </is>
      </c>
      <c r="B60" s="4" t="inlineStr">
        <is>
          <t xml:space="preserve"> </t>
        </is>
      </c>
      <c r="C60" s="4" t="inlineStr">
        <is>
          <t xml:space="preserve"> </t>
        </is>
      </c>
    </row>
    <row r="61">
      <c r="A61" s="3" t="inlineStr">
        <is>
          <t>Supplemental disclosure of non-cash investing and financing activities</t>
        </is>
      </c>
    </row>
    <row r="62">
      <c r="A62" s="4" t="inlineStr">
        <is>
          <t>Right-of-use assets obtained in exchange for operating lease obligations</t>
        </is>
      </c>
      <c r="B62" s="5" t="n">
        <v>186191</v>
      </c>
      <c r="C62" s="5" t="n">
        <v>61648</v>
      </c>
    </row>
    <row r="63">
      <c r="A63" s="4" t="inlineStr">
        <is>
          <t>Issuance of common stocks in connection with private placements, net of issuance costs with proceeds collected in advance in November 2019</t>
        </is>
      </c>
      <c r="B63" s="5" t="n">
        <v>1600000</v>
      </c>
    </row>
    <row r="64">
      <c r="A64" s="4" t="inlineStr">
        <is>
          <t>Issuance of common stocks in connection with conversion of convertible notes</t>
        </is>
      </c>
      <c r="B64" s="5" t="n">
        <v>30000000</v>
      </c>
    </row>
    <row r="65">
      <c r="A65" s="4" t="inlineStr">
        <is>
          <t>Issuance of common stocks in connection with cashless exercise of 962,022 warrants</t>
        </is>
      </c>
      <c r="B65" s="5" t="n">
        <v>1269869</v>
      </c>
    </row>
    <row r="66">
      <c r="A66" s="4" t="inlineStr">
        <is>
          <t>Fair value of HC High Summit assets disposed</t>
        </is>
      </c>
      <c r="B66" s="5" t="n">
        <v>5320768</v>
      </c>
    </row>
    <row r="67">
      <c r="A67" s="4" t="inlineStr">
        <is>
          <t>HC High Summit liabilities derecognized</t>
        </is>
      </c>
      <c r="B67" s="6" t="n">
        <v>-2606257</v>
      </c>
    </row>
    <row r="68">
      <c r="A68" s="4" t="inlineStr">
        <is>
          <t>Issuance of common stocks in exchange of investments in one equity investee</t>
        </is>
      </c>
      <c r="C68" s="6" t="n">
        <v>41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 Schedule of Income tax expenses - USD ($)</t>
        </is>
      </c>
      <c r="B1" s="2" t="inlineStr">
        <is>
          <t>12 Months Ended</t>
        </is>
      </c>
    </row>
    <row r="2">
      <c r="B2" s="2" t="inlineStr">
        <is>
          <t>Dec. 31, 2020</t>
        </is>
      </c>
      <c r="C2" s="2" t="inlineStr">
        <is>
          <t>Dec. 31, 2019</t>
        </is>
      </c>
    </row>
    <row r="3">
      <c r="A3" s="3" t="inlineStr">
        <is>
          <t>Schedule of Income tax expenses [Abstract]</t>
        </is>
      </c>
    </row>
    <row r="4">
      <c r="A4" s="4" t="inlineStr">
        <is>
          <t>Current income tax expenses</t>
        </is>
      </c>
      <c r="B4" s="6" t="n">
        <v>-2313854</v>
      </c>
      <c r="C4" s="6" t="n">
        <v>-14861</v>
      </c>
    </row>
    <row r="5">
      <c r="A5" s="4" t="inlineStr">
        <is>
          <t>Deferred income tax benefits</t>
        </is>
      </c>
      <c r="B5" s="5" t="n">
        <v>135930</v>
      </c>
      <c r="C5" s="4" t="inlineStr">
        <is>
          <t xml:space="preserve"> </t>
        </is>
      </c>
    </row>
    <row r="6">
      <c r="A6" s="4" t="inlineStr">
        <is>
          <t>Income tax expenses</t>
        </is>
      </c>
      <c r="B6" s="6" t="n">
        <v>-2177924</v>
      </c>
      <c r="C6" s="6" t="n">
        <v>-1486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ufficient future income to realize deferred tax assets - USD ($)</t>
        </is>
      </c>
      <c r="B1" s="2" t="inlineStr">
        <is>
          <t>Dec. 31, 2020</t>
        </is>
      </c>
      <c r="C1" s="2" t="inlineStr">
        <is>
          <t>Dec. 31, 2019</t>
        </is>
      </c>
    </row>
    <row r="2">
      <c r="A2" s="3" t="inlineStr">
        <is>
          <t>Schedule of sufficient future income to realize deferred tax assets [Abstract]</t>
        </is>
      </c>
    </row>
    <row r="3">
      <c r="A3" s="4" t="inlineStr">
        <is>
          <t>Net operating loss carryforwards in the PRC</t>
        </is>
      </c>
      <c r="B3" s="6" t="n">
        <v>1742</v>
      </c>
      <c r="C3" s="4" t="inlineStr">
        <is>
          <t xml:space="preserve"> </t>
        </is>
      </c>
    </row>
    <row r="4">
      <c r="A4" s="4" t="inlineStr">
        <is>
          <t>Federal Net operating loss carryforwards in the U.S.</t>
        </is>
      </c>
      <c r="B4" s="5" t="n">
        <v>1858126</v>
      </c>
      <c r="C4" s="5" t="n">
        <v>1421677</v>
      </c>
    </row>
    <row r="5">
      <c r="A5" s="4" t="inlineStr">
        <is>
          <t>State Net operating loss carryforwards in the U.S.</t>
        </is>
      </c>
      <c r="B5" s="5" t="n">
        <v>1150269</v>
      </c>
      <c r="C5" s="5" t="n">
        <v>880096</v>
      </c>
    </row>
    <row r="6">
      <c r="A6" s="4" t="inlineStr">
        <is>
          <t>Amortization of beneficial conversion feature relating to issuance of convertible notes</t>
        </is>
      </c>
      <c r="B6" s="5" t="n">
        <v>714000</v>
      </c>
      <c r="C6" s="4" t="inlineStr">
        <is>
          <t xml:space="preserve"> </t>
        </is>
      </c>
    </row>
    <row r="7">
      <c r="A7" s="4" t="inlineStr">
        <is>
          <t>Amortization of relative fair value of warrants relating to issuance of convertible notes</t>
        </is>
      </c>
      <c r="B7" s="5" t="n">
        <v>642600</v>
      </c>
      <c r="C7" s="4" t="inlineStr">
        <is>
          <t xml:space="preserve"> </t>
        </is>
      </c>
    </row>
    <row r="8">
      <c r="A8" s="4" t="inlineStr">
        <is>
          <t>Impairment of investment securities</t>
        </is>
      </c>
      <c r="C8" s="5" t="n">
        <v>200000</v>
      </c>
    </row>
    <row r="9">
      <c r="A9" s="4" t="inlineStr">
        <is>
          <t>Impairment of equity investment</t>
        </is>
      </c>
      <c r="B9" s="5" t="n">
        <v>86100</v>
      </c>
      <c r="C9" s="5" t="n">
        <v>221943</v>
      </c>
    </row>
    <row r="10">
      <c r="A10" s="4" t="inlineStr">
        <is>
          <t>Impairment of financial products</t>
        </is>
      </c>
      <c r="B10" s="4" t="inlineStr">
        <is>
          <t xml:space="preserve"> </t>
        </is>
      </c>
      <c r="C10" s="5" t="n">
        <v>210000</v>
      </c>
    </row>
    <row r="11">
      <c r="A11" s="4" t="inlineStr">
        <is>
          <t>Less: valuation allowance</t>
        </is>
      </c>
      <c r="B11" s="5" t="n">
        <v>-4452837</v>
      </c>
      <c r="C11" s="5" t="n">
        <v>-2933716</v>
      </c>
    </row>
    <row r="12">
      <c r="A12" s="4" t="inlineStr">
        <is>
          <t>Deferred tax assets</t>
        </is>
      </c>
      <c r="B12" s="4" t="inlineStr">
        <is>
          <t xml:space="preserve"> </t>
        </is>
      </c>
      <c r="C12" s="4" t="inlineStr">
        <is>
          <t xml:space="preserve"> </t>
        </is>
      </c>
    </row>
    <row r="13">
      <c r="A13" s="4" t="inlineStr">
        <is>
          <t>Amortization of intangible assets acquired in business combination</t>
        </is>
      </c>
      <c r="B13" s="5" t="n">
        <v>4893461</v>
      </c>
      <c r="C13" s="4" t="inlineStr">
        <is>
          <t xml:space="preserve"> </t>
        </is>
      </c>
    </row>
    <row r="14">
      <c r="A14" s="4" t="inlineStr">
        <is>
          <t>Deferred tax liabilities</t>
        </is>
      </c>
      <c r="B14" s="6" t="n">
        <v>4893461</v>
      </c>
      <c r="C1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statutory tax rate to effective tax rate</t>
        </is>
      </c>
      <c r="B1" s="2" t="inlineStr">
        <is>
          <t>12 Months Ended</t>
        </is>
      </c>
    </row>
    <row r="2">
      <c r="B2" s="2" t="inlineStr">
        <is>
          <t>Dec. 31, 2020</t>
        </is>
      </c>
      <c r="C2" s="2" t="inlineStr">
        <is>
          <t>Dec. 31, 2019</t>
        </is>
      </c>
    </row>
    <row r="3">
      <c r="A3" s="3" t="inlineStr">
        <is>
          <t>Schedule of reconciliation of statutory tax rate to effective tax rate [Abstract]</t>
        </is>
      </c>
    </row>
    <row r="4">
      <c r="A4" s="4" t="inlineStr">
        <is>
          <t>PRC statutory tax rate</t>
        </is>
      </c>
      <c r="B4" s="4" t="inlineStr">
        <is>
          <t>25.00%</t>
        </is>
      </c>
      <c r="C4" s="4" t="inlineStr">
        <is>
          <t>25.00%</t>
        </is>
      </c>
    </row>
    <row r="5">
      <c r="A5" s="4" t="inlineStr">
        <is>
          <t>Impact of different income tax rates in other jurisdictions</t>
        </is>
      </c>
      <c r="B5" s="4" t="inlineStr">
        <is>
          <t>(157.80%)</t>
        </is>
      </c>
      <c r="C5" s="4" t="inlineStr">
        <is>
          <t>(4.00%)</t>
        </is>
      </c>
    </row>
    <row r="6">
      <c r="A6" s="4" t="inlineStr">
        <is>
          <t>Effect of non-deductible expenses</t>
        </is>
      </c>
      <c r="B6" s="4" t="inlineStr">
        <is>
          <t>(0.80%)</t>
        </is>
      </c>
      <c r="C6" s="4" t="inlineStr">
        <is>
          <t>0.00%</t>
        </is>
      </c>
    </row>
    <row r="7">
      <c r="A7" s="4" t="inlineStr">
        <is>
          <t>Effect of valuation allowance for deferred tax assets</t>
        </is>
      </c>
      <c r="B7" s="4" t="inlineStr">
        <is>
          <t>(845.60%)</t>
        </is>
      </c>
      <c r="C7" s="4" t="inlineStr">
        <is>
          <t>(21.30%)</t>
        </is>
      </c>
    </row>
    <row r="8">
      <c r="A8" s="4" t="inlineStr">
        <is>
          <t>Effective tax rate</t>
        </is>
      </c>
      <c r="B8" s="4" t="inlineStr">
        <is>
          <t>(979.20%)</t>
        </is>
      </c>
      <c r="C8" s="4" t="inlineStr">
        <is>
          <t>(0.3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Related Party Transactions and Balances (Details) - USD ($)</t>
        </is>
      </c>
      <c r="B1" s="2" t="inlineStr">
        <is>
          <t>1 Months Ended</t>
        </is>
      </c>
      <c r="C1" s="2" t="inlineStr">
        <is>
          <t>12 Months Ended</t>
        </is>
      </c>
    </row>
    <row r="2">
      <c r="B2" s="2" t="inlineStr">
        <is>
          <t>Dec. 31, 2019</t>
        </is>
      </c>
      <c r="C2" s="2" t="inlineStr">
        <is>
          <t>Dec. 31, 2020</t>
        </is>
      </c>
      <c r="D2" s="2" t="inlineStr">
        <is>
          <t>Oct. 26, 2020</t>
        </is>
      </c>
      <c r="E2" s="2" t="inlineStr">
        <is>
          <t>Jun. 25, 2020</t>
        </is>
      </c>
    </row>
    <row r="3">
      <c r="A3" s="3" t="inlineStr">
        <is>
          <t>Related Party Transactions and Balances (Details) [Line Items]</t>
        </is>
      </c>
    </row>
    <row r="4">
      <c r="A4" s="4" t="inlineStr">
        <is>
          <t>Related party interest rate</t>
        </is>
      </c>
      <c r="B4" s="4" t="inlineStr">
        <is>
          <t>10.00%</t>
        </is>
      </c>
    </row>
    <row r="5">
      <c r="A5" s="4" t="inlineStr">
        <is>
          <t>Interest income</t>
        </is>
      </c>
      <c r="B5" s="6" t="n">
        <v>25537</v>
      </c>
    </row>
    <row r="6">
      <c r="A6" s="4" t="inlineStr">
        <is>
          <t>Acquired equity interest</t>
        </is>
      </c>
      <c r="E6" s="4" t="inlineStr">
        <is>
          <t>100.00%</t>
        </is>
      </c>
    </row>
    <row r="7">
      <c r="A7" s="4" t="inlineStr">
        <is>
          <t>Loans receivable</t>
        </is>
      </c>
      <c r="C7" s="6" t="n">
        <v>3053914</v>
      </c>
    </row>
    <row r="8">
      <c r="A8" s="4" t="inlineStr">
        <is>
          <t>Interest receivable</t>
        </is>
      </c>
      <c r="C8" s="5" t="n">
        <v>8000</v>
      </c>
    </row>
    <row r="9">
      <c r="A9" s="4" t="inlineStr">
        <is>
          <t>Prepayments</t>
        </is>
      </c>
      <c r="C9" s="5" t="n">
        <v>1530784</v>
      </c>
    </row>
    <row r="10">
      <c r="A10" s="4" t="inlineStr">
        <is>
          <t>Loans amount</t>
        </is>
      </c>
      <c r="C10" s="6" t="n">
        <v>2900000</v>
      </c>
    </row>
    <row r="11">
      <c r="A11" s="4" t="inlineStr">
        <is>
          <t>Short-term Debt, Terms</t>
        </is>
      </c>
      <c r="C11" s="4" t="inlineStr">
        <is>
          <t>one</t>
        </is>
      </c>
    </row>
    <row r="12">
      <c r="A12" s="4" t="inlineStr">
        <is>
          <t>Interest rate</t>
        </is>
      </c>
      <c r="C12" s="4" t="inlineStr">
        <is>
          <t>10.95%</t>
        </is>
      </c>
    </row>
    <row r="13">
      <c r="A13" s="4" t="inlineStr">
        <is>
          <t>Interest rate</t>
        </is>
      </c>
      <c r="C13" s="4" t="inlineStr">
        <is>
          <t>10.95%</t>
        </is>
      </c>
    </row>
    <row r="14">
      <c r="A14" s="4" t="inlineStr">
        <is>
          <t>Related Party Transaction, Terms and Manner of Settlement</t>
        </is>
      </c>
      <c r="B14" s="4" t="inlineStr">
        <is>
          <t>8%</t>
        </is>
      </c>
    </row>
    <row r="15">
      <c r="A15" s="4" t="inlineStr">
        <is>
          <t>Interest Expense, Related Party</t>
        </is>
      </c>
      <c r="B15" s="4" t="inlineStr">
        <is>
          <t xml:space="preserve"> </t>
        </is>
      </c>
      <c r="C15" s="6" t="n">
        <v>104522</v>
      </c>
    </row>
    <row r="16">
      <c r="A16" s="4" t="inlineStr">
        <is>
          <t>Related Party Transaction, Due from (to) Related Party</t>
        </is>
      </c>
      <c r="C16" s="5" t="n">
        <v>4</v>
      </c>
    </row>
    <row r="17">
      <c r="A17" s="4" t="inlineStr">
        <is>
          <t>Accrued interest expense</t>
        </is>
      </c>
      <c r="B17" s="5" t="n">
        <v>100180</v>
      </c>
      <c r="C17" s="5" t="n">
        <v>16744094</v>
      </c>
    </row>
    <row r="18">
      <c r="A18" s="4" t="inlineStr">
        <is>
          <t>Chengdu Jianluo Technology Co Ltd [Member]</t>
        </is>
      </c>
    </row>
    <row r="19">
      <c r="A19" s="3" t="inlineStr">
        <is>
          <t>Related Party Transactions and Balances (Details) [Line Items]</t>
        </is>
      </c>
    </row>
    <row r="20">
      <c r="A20" s="4" t="inlineStr">
        <is>
          <t>Borrowed a loan</t>
        </is>
      </c>
      <c r="B20" s="5" t="n">
        <v>166309</v>
      </c>
      <c r="C20" s="6" t="n">
        <v>1461030</v>
      </c>
    </row>
    <row r="21">
      <c r="A21" s="4" t="inlineStr">
        <is>
          <t>Qianhai Baiyu [Member]</t>
        </is>
      </c>
    </row>
    <row r="22">
      <c r="A22" s="3" t="inlineStr">
        <is>
          <t>Related Party Transactions and Balances (Details) [Line Items]</t>
        </is>
      </c>
    </row>
    <row r="23">
      <c r="A23" s="4" t="inlineStr">
        <is>
          <t>Related party loan interest rate</t>
        </is>
      </c>
      <c r="C23" s="4" t="inlineStr">
        <is>
          <t>10.00%</t>
        </is>
      </c>
    </row>
    <row r="24">
      <c r="A24" s="4" t="inlineStr">
        <is>
          <t>Aggregate lent loan</t>
        </is>
      </c>
      <c r="B24" s="5" t="n">
        <v>2839533</v>
      </c>
    </row>
    <row r="25">
      <c r="A25" s="4" t="inlineStr">
        <is>
          <t>Acquired equity interest</t>
        </is>
      </c>
      <c r="D25" s="4" t="inlineStr">
        <is>
          <t>100.00%</t>
        </is>
      </c>
    </row>
    <row r="26">
      <c r="A26" s="4" t="inlineStr">
        <is>
          <t>Cost of revenue</t>
        </is>
      </c>
      <c r="B26" s="6" t="n">
        <v>489231</v>
      </c>
      <c r="C26" s="4" t="inlineStr">
        <is>
          <t xml:space="preserve"> </t>
        </is>
      </c>
    </row>
    <row r="27">
      <c r="A27" s="4" t="inlineStr">
        <is>
          <t>TD International [Member]</t>
        </is>
      </c>
    </row>
    <row r="28">
      <c r="A28" s="3" t="inlineStr">
        <is>
          <t>Related Party Transactions and Balances (Details) [Line Items]</t>
        </is>
      </c>
    </row>
    <row r="29">
      <c r="A29" s="4" t="inlineStr">
        <is>
          <t>Interest receivable</t>
        </is>
      </c>
      <c r="C29" s="5" t="n">
        <v>8000</v>
      </c>
    </row>
    <row r="30">
      <c r="A30" s="4" t="inlineStr">
        <is>
          <t>Yunfeihu [Member]</t>
        </is>
      </c>
    </row>
    <row r="31">
      <c r="A31" s="3" t="inlineStr">
        <is>
          <t>Related Party Transactions and Balances (Details) [Line Items]</t>
        </is>
      </c>
    </row>
    <row r="32">
      <c r="A32" s="4" t="inlineStr">
        <is>
          <t>Interest receivable</t>
        </is>
      </c>
      <c r="C32" s="6" t="n">
        <v>195000</v>
      </c>
    </row>
    <row r="33">
      <c r="A33" s="4" t="inlineStr">
        <is>
          <t>Interest rate</t>
        </is>
      </c>
      <c r="C33" s="4" t="inlineStr">
        <is>
          <t>10.95%</t>
        </is>
      </c>
    </row>
    <row r="34">
      <c r="A34" s="4" t="inlineStr">
        <is>
          <t>TTHD</t>
        </is>
      </c>
    </row>
    <row r="35">
      <c r="A35" s="3" t="inlineStr">
        <is>
          <t>Related Party Transactions and Balances (Details) [Line Items]</t>
        </is>
      </c>
    </row>
    <row r="36">
      <c r="A36" s="4" t="inlineStr">
        <is>
          <t>Interest receivable</t>
        </is>
      </c>
      <c r="C36" s="6" t="n">
        <v>50000</v>
      </c>
    </row>
    <row r="37">
      <c r="A37" s="4" t="inlineStr">
        <is>
          <t>Interest rate</t>
        </is>
      </c>
      <c r="C37" s="4" t="inlineStr">
        <is>
          <t>10.9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Details) - Schedule of related party transactions</t>
        </is>
      </c>
      <c r="B1" s="2" t="inlineStr">
        <is>
          <t>12 Months Ended</t>
        </is>
      </c>
    </row>
    <row r="2">
      <c r="B2" s="2" t="inlineStr">
        <is>
          <t>Dec. 31, 2020</t>
        </is>
      </c>
    </row>
    <row r="3">
      <c r="A3" s="4" t="inlineStr">
        <is>
          <t>Shenzhen Qianhai Baiyu Supply Chain Co., Ltd. (“Qianhai Baiyu”) [Member]</t>
        </is>
      </c>
    </row>
    <row r="4">
      <c r="A4" s="3" t="inlineStr">
        <is>
          <t>Related Party Transaction [Line Items]</t>
        </is>
      </c>
    </row>
    <row r="5">
      <c r="A5" s="4" t="inlineStr">
        <is>
          <t>Relationship with the Company</t>
        </is>
      </c>
      <c r="B5" s="4" t="inlineStr">
        <is>
          <t>Controlled by Mr. Zhiping Chen, the legal representative of Huamucheng, prior to March 31, 2020</t>
        </is>
      </c>
    </row>
    <row r="6">
      <c r="A6" s="4" t="inlineStr">
        <is>
          <t>Guangzhou Chengji Investment Development Co., Ltd. ("Guangzhou Chengji") [Member]</t>
        </is>
      </c>
    </row>
    <row r="7">
      <c r="A7" s="3" t="inlineStr">
        <is>
          <t>Related Party Transaction [Line Items]</t>
        </is>
      </c>
    </row>
    <row r="8">
      <c r="A8" s="4" t="inlineStr">
        <is>
          <t>Relationship with the Company</t>
        </is>
      </c>
      <c r="B8" s="4" t="inlineStr">
        <is>
          <t>Controlled by Mr. Weicheng Pan, who is an independent director of the Company.</t>
        </is>
      </c>
    </row>
    <row r="9">
      <c r="A9" s="4" t="inlineStr">
        <is>
          <t>Yunfeihu International E-commerce Group Co., Ltd (“Yunfeihu”) [Member]</t>
        </is>
      </c>
    </row>
    <row r="10">
      <c r="A10" s="3" t="inlineStr">
        <is>
          <t>Related Party Transaction [Line Items]</t>
        </is>
      </c>
    </row>
    <row r="11">
      <c r="A11" s="4" t="inlineStr">
        <is>
          <t>Relationship with the Company</t>
        </is>
      </c>
      <c r="B11" s="4" t="inlineStr">
        <is>
          <t>An affiliate of the Company, over which an immediate family member of Chief Executive Officer owns equity interest and plays a role of director and senior management</t>
        </is>
      </c>
    </row>
    <row r="12">
      <c r="A12" s="4" t="inlineStr">
        <is>
          <t>Shenzhen Tongdow International Trade Co., Ltd. (“TD International Trade”) [Member]</t>
        </is>
      </c>
    </row>
    <row r="13">
      <c r="A13" s="3" t="inlineStr">
        <is>
          <t>Related Party Transaction [Line Items]</t>
        </is>
      </c>
    </row>
    <row r="14">
      <c r="A14" s="4" t="inlineStr">
        <is>
          <t>Relationship with the Company</t>
        </is>
      </c>
      <c r="B14" s="4" t="inlineStr">
        <is>
          <t>Controlled by an immediate family member of Chief Executive Officer of the Company</t>
        </is>
      </c>
    </row>
    <row r="15">
      <c r="A15" s="4" t="inlineStr">
        <is>
          <t>Beijing Tongdow E-commerce Co., Ltd. (“Beijing TD”) [Member]</t>
        </is>
      </c>
    </row>
    <row r="16">
      <c r="A16" s="3" t="inlineStr">
        <is>
          <t>Related Party Transaction [Line Items]</t>
        </is>
      </c>
    </row>
    <row r="17">
      <c r="A17" s="4" t="inlineStr">
        <is>
          <t>Relationship with the Company</t>
        </is>
      </c>
      <c r="B17" s="4" t="inlineStr">
        <is>
          <t>Wholly owned by Tongdow E-commerce Group Co., Ltd. which is controlled by an immediate family member of Chief Executive Officer of the Company</t>
        </is>
      </c>
    </row>
    <row r="18">
      <c r="A18" s="4" t="inlineStr">
        <is>
          <t>Shanghai Tongdow Supply Chain Management Co., Ltd. (“Shanghai TD”) [Member]</t>
        </is>
      </c>
    </row>
    <row r="19">
      <c r="A19" s="3" t="inlineStr">
        <is>
          <t>Related Party Transaction [Line Items]</t>
        </is>
      </c>
    </row>
    <row r="20">
      <c r="A20" s="4" t="inlineStr">
        <is>
          <t>Relationship with the Company</t>
        </is>
      </c>
      <c r="B20" s="4" t="inlineStr">
        <is>
          <t>Controlled by an immediate family member of Chief Executive Officer of the Company</t>
        </is>
      </c>
    </row>
    <row r="21">
      <c r="A21" s="4" t="inlineStr">
        <is>
          <t>Guangdong Tongdow Xinyi Cable New Material Co., Ltd. (“Guangdong TD”) [Member]</t>
        </is>
      </c>
    </row>
    <row r="22">
      <c r="A22" s="3" t="inlineStr">
        <is>
          <t>Related Party Transaction [Line Items]</t>
        </is>
      </c>
    </row>
    <row r="23">
      <c r="A23" s="4" t="inlineStr">
        <is>
          <t>Relationship with the Company</t>
        </is>
      </c>
      <c r="B23" s="4" t="inlineStr">
        <is>
          <t>Controlled by an immediate family member of Chief Executive Officer of the Company</t>
        </is>
      </c>
    </row>
    <row r="24">
      <c r="A24" s="4" t="inlineStr">
        <is>
          <t>Yangzhou Tongdow E-commerce Co., Ltd. (“Yangzhou TD”) [Member]</t>
        </is>
      </c>
    </row>
    <row r="25">
      <c r="A25" s="3" t="inlineStr">
        <is>
          <t>Related Party Transaction [Line Items]</t>
        </is>
      </c>
    </row>
    <row r="26">
      <c r="A26" s="4" t="inlineStr">
        <is>
          <t>Relationship with the Company</t>
        </is>
      </c>
      <c r="B26" s="4" t="inlineStr">
        <is>
          <t>Controlled by an immediate family member of Chief Executive Officer of the Company</t>
        </is>
      </c>
    </row>
    <row r="27">
      <c r="A27" s="4" t="inlineStr">
        <is>
          <t>Tongdow (Zhejiang) Supply Chain Management Co., Ltd. (“Zhejiang TD”) [Member]</t>
        </is>
      </c>
    </row>
    <row r="28">
      <c r="A28" s="3" t="inlineStr">
        <is>
          <t>Related Party Transaction [Line Items]</t>
        </is>
      </c>
    </row>
    <row r="29">
      <c r="A29" s="4" t="inlineStr">
        <is>
          <t>Relationship with the Company</t>
        </is>
      </c>
      <c r="B29" s="4" t="inlineStr">
        <is>
          <t>Controlled by an immediate family member of Chief Executive Officer of the Company</t>
        </is>
      </c>
    </row>
    <row r="30">
      <c r="A30" s="4" t="inlineStr">
        <is>
          <t>Shenzhen Meifu Capital Co., Ltd. (“Shenzhen Meifu”) [Member]</t>
        </is>
      </c>
    </row>
    <row r="31">
      <c r="A31" s="3" t="inlineStr">
        <is>
          <t>Related Party Transaction [Line Items]</t>
        </is>
      </c>
    </row>
    <row r="32">
      <c r="A32" s="4" t="inlineStr">
        <is>
          <t>Relationship with the Company</t>
        </is>
      </c>
      <c r="B32" s="4" t="inlineStr">
        <is>
          <t>Controlled by Chief Executive Officer of the Company</t>
        </is>
      </c>
    </row>
    <row r="33">
      <c r="A33" s="4" t="inlineStr">
        <is>
          <t>Shenzhen Tiantian Haodian Technology Co., Ltd. (“TTHD”) [Member]</t>
        </is>
      </c>
    </row>
    <row r="34">
      <c r="A34" s="3" t="inlineStr">
        <is>
          <t>Related Party Transaction [Line Items]</t>
        </is>
      </c>
    </row>
    <row r="35">
      <c r="A35" s="4" t="inlineStr">
        <is>
          <t>Relationship with the Company</t>
        </is>
      </c>
      <c r="B35" s="4" t="inlineStr">
        <is>
          <t>Wholly owned by Shenzhen Meifu</t>
        </is>
      </c>
    </row>
    <row r="36">
      <c r="A36" s="4" t="inlineStr">
        <is>
          <t>Guotao Deng [Member]</t>
        </is>
      </c>
    </row>
    <row r="37">
      <c r="A37" s="3" t="inlineStr">
        <is>
          <t>Related Party Transaction [Line Items]</t>
        </is>
      </c>
    </row>
    <row r="38">
      <c r="A38" s="4" t="inlineStr">
        <is>
          <t>Relationship with the Company</t>
        </is>
      </c>
      <c r="B38" s="4" t="inlineStr">
        <is>
          <t>Legal representative of Huamucheng before December 31, 201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Related Party Transactions and Balances (Details) - Schedule of due from related parties - USD ($)</t>
        </is>
      </c>
      <c r="C1" s="2" t="inlineStr">
        <is>
          <t>Dec. 31, 2020</t>
        </is>
      </c>
      <c r="D1" s="2" t="inlineStr">
        <is>
          <t>Dec. 31, 2019</t>
        </is>
      </c>
      <c r="E1" s="2" t="inlineStr">
        <is>
          <t>[1]</t>
        </is>
      </c>
    </row>
    <row r="2">
      <c r="A2" s="3" t="inlineStr">
        <is>
          <t>Related Party Transactions and Balances (Details) - Schedule of due from related parties [Line Items]</t>
        </is>
      </c>
    </row>
    <row r="3">
      <c r="A3" s="4" t="inlineStr">
        <is>
          <t>Total due from related parties</t>
        </is>
      </c>
      <c r="C3" s="6" t="n">
        <v>55839045</v>
      </c>
      <c r="D3" s="6" t="n">
        <v>2840728</v>
      </c>
    </row>
    <row r="4">
      <c r="A4" s="4" t="inlineStr">
        <is>
          <t>Qianhai Baiyu [Member]</t>
        </is>
      </c>
    </row>
    <row r="5">
      <c r="A5" s="3" t="inlineStr">
        <is>
          <t>Related Party Transactions and Balances (Details) - Schedule of due from related parties [Line Items]</t>
        </is>
      </c>
    </row>
    <row r="6">
      <c r="A6" s="4" t="inlineStr">
        <is>
          <t>Total due from related parties</t>
        </is>
      </c>
      <c r="B6" s="4" t="inlineStr">
        <is>
          <t>[2]</t>
        </is>
      </c>
      <c r="C6" s="4" t="inlineStr">
        <is>
          <t xml:space="preserve"> </t>
        </is>
      </c>
      <c r="D6" s="5" t="n">
        <v>2840728</v>
      </c>
    </row>
    <row r="7">
      <c r="A7" s="4" t="inlineStr">
        <is>
          <t>TD International Trade [Member]</t>
        </is>
      </c>
    </row>
    <row r="8">
      <c r="A8" s="3" t="inlineStr">
        <is>
          <t>Related Party Transactions and Balances (Details) - Schedule of due from related parties [Line Items]</t>
        </is>
      </c>
    </row>
    <row r="9">
      <c r="A9" s="4" t="inlineStr">
        <is>
          <t>Total due from related parties</t>
        </is>
      </c>
      <c r="B9" s="4" t="inlineStr">
        <is>
          <t>[3]</t>
        </is>
      </c>
      <c r="C9" s="5" t="n">
        <v>4592698</v>
      </c>
      <c r="D9" s="4" t="inlineStr">
        <is>
          <t xml:space="preserve"> </t>
        </is>
      </c>
    </row>
    <row r="10">
      <c r="A10" s="4" t="inlineStr">
        <is>
          <t>Yangzhou TD [Member]</t>
        </is>
      </c>
    </row>
    <row r="11">
      <c r="A11" s="3" t="inlineStr">
        <is>
          <t>Related Party Transactions and Balances (Details) - Schedule of due from related parties [Line Items]</t>
        </is>
      </c>
    </row>
    <row r="12">
      <c r="A12" s="4" t="inlineStr">
        <is>
          <t>Total due from related parties</t>
        </is>
      </c>
      <c r="B12" s="4" t="inlineStr">
        <is>
          <t>[4]</t>
        </is>
      </c>
      <c r="C12" s="5" t="n">
        <v>3041180</v>
      </c>
      <c r="D12" s="4" t="inlineStr">
        <is>
          <t xml:space="preserve"> </t>
        </is>
      </c>
    </row>
    <row r="13">
      <c r="A13" s="4" t="inlineStr">
        <is>
          <t>Zhejiang TD [Member]</t>
        </is>
      </c>
    </row>
    <row r="14">
      <c r="A14" s="3" t="inlineStr">
        <is>
          <t>Related Party Transactions and Balances (Details) - Schedule of due from related parties [Line Items]</t>
        </is>
      </c>
    </row>
    <row r="15">
      <c r="A15" s="4" t="inlineStr">
        <is>
          <t>Total due from related parties</t>
        </is>
      </c>
      <c r="B15" s="4" t="inlineStr">
        <is>
          <t>[4]</t>
        </is>
      </c>
      <c r="C15" s="5" t="n">
        <v>8734024</v>
      </c>
      <c r="D15" s="4" t="inlineStr">
        <is>
          <t xml:space="preserve"> </t>
        </is>
      </c>
    </row>
    <row r="16">
      <c r="A16" s="4" t="inlineStr">
        <is>
          <t>Yunfeihu [Member]</t>
        </is>
      </c>
    </row>
    <row r="17">
      <c r="A17" s="3" t="inlineStr">
        <is>
          <t>Related Party Transactions and Balances (Details) - Schedule of due from related parties [Line Items]</t>
        </is>
      </c>
    </row>
    <row r="18">
      <c r="A18" s="4" t="inlineStr">
        <is>
          <t>Total due from related parties</t>
        </is>
      </c>
      <c r="B18" s="4" t="inlineStr">
        <is>
          <t>[5]</t>
        </is>
      </c>
      <c r="C18" s="5" t="n">
        <v>19830214</v>
      </c>
      <c r="D18" s="4" t="inlineStr">
        <is>
          <t xml:space="preserve"> </t>
        </is>
      </c>
    </row>
    <row r="19">
      <c r="A19" s="4" t="inlineStr">
        <is>
          <t>TTHD [Member]</t>
        </is>
      </c>
    </row>
    <row r="20">
      <c r="A20" s="3" t="inlineStr">
        <is>
          <t>Related Party Transactions and Balances (Details) - Schedule of due from related parties [Line Items]</t>
        </is>
      </c>
    </row>
    <row r="21">
      <c r="A21" s="4" t="inlineStr">
        <is>
          <t>Total due from related parties</t>
        </is>
      </c>
      <c r="B21" s="4" t="inlineStr">
        <is>
          <t>[6]</t>
        </is>
      </c>
      <c r="C21" s="6" t="n">
        <v>19640929</v>
      </c>
      <c r="D21" s="4" t="inlineStr">
        <is>
          <t xml:space="preserve"> </t>
        </is>
      </c>
    </row>
    <row r="22"/>
    <row r="23">
      <c r="A23" s="4" t="inlineStr">
        <is>
          <t>[1]</t>
        </is>
      </c>
      <c r="B23" s="4" t="inlineStr">
        <is>
          <t>The balance due from related parties as of December 31, 2019 have been reclassified to conform to the consolidated balance sheets as of December 31, 2020, primarily for the effects of discontinued operations.</t>
        </is>
      </c>
    </row>
    <row r="24">
      <c r="A24" s="4" t="inlineStr">
        <is>
          <t>[2]</t>
        </is>
      </c>
      <c r="B24" s="4" t="inlineStr">
        <is>
          <t>The balance due from Qianhai Baiyu represented a loan principal and interest due from the related party. The Company charged the related party interest rates 10% per annum.    
 From December 2, 2019 to December 31, 2019, the Company lent loans aggregating $2,839,533 to Qianhai Baiyu, which was controlled by Mr. Zhiping Chen, the legal representative of the Company. The Company charged the related party interest rates 10% per annum. For the year ended December 31, 2019, the Company recognized interest income of $25,537. Principal and interest are repaid on maturity of the loan.   
On March 31, 2020, Mr. Zhiping Chen transferred his controlling equity interest to an unrelated third party and Qianhai Baiyu was not a related party of the Company. On October 26, 2020, the Company acquired 100% equity interest in Qianhai Baiyu, and the balance due from Qianhai Baiyu was eliminated on the consolidation level. (Note 5).</t>
        </is>
      </c>
    </row>
    <row r="25">
      <c r="A25" s="4" t="inlineStr">
        <is>
          <t>[3]</t>
        </is>
      </c>
      <c r="B25" s="4" t="inlineStr">
        <is>
          <t>The balance due from TD International Trade consisted of loan receivable of $3,053,914, interest receivable of $8,000 and prepayments of $1,530,784 for commodity products.   
In December 2020, the Company provided loans of approximately $2.9 million to TD International Trade with a loan term of one year. Both loan principal and internet were due in December 2021, with an interest rate of 10.95% per annum. The Company recognized interest receivable of $8,000 as of December 31, 2020.</t>
        </is>
      </c>
    </row>
    <row r="26">
      <c r="A26" s="4" t="inlineStr">
        <is>
          <t>[4]</t>
        </is>
      </c>
      <c r="B26" s="4" t="inlineStr">
        <is>
          <t>The balance due from Yangzhou TD and Zhejiang TD represented prepayments for commodity products.</t>
        </is>
      </c>
    </row>
    <row r="27">
      <c r="A27" s="4" t="inlineStr">
        <is>
          <t>[5]</t>
        </is>
      </c>
      <c r="B27" s="4" t="inlineStr">
        <is>
          <t>The balance due from Yunfeihu represented loans provided to the related party. Both the principal and interest will be due in August 2021, with an interest rate of 10.95% per annum. The Company recognized interest receivable of $195,000 as of December 31, 2020.</t>
        </is>
      </c>
    </row>
    <row r="28">
      <c r="A28" s="4" t="inlineStr">
        <is>
          <t>[6]</t>
        </is>
      </c>
      <c r="B28" s="4" t="inlineStr">
        <is>
          <t>The balance due from TTHD represented loans provided to the related party. Both the principal and interest will be due in December 2021, with an interest rate of 10.95% per annum. The Company recognized interest receivable of $50,000 as of December 31, 2020.</t>
        </is>
      </c>
    </row>
  </sheetData>
  <mergeCells count="28">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D22"/>
    <mergeCell ref="B23:D23"/>
    <mergeCell ref="B24:D24"/>
    <mergeCell ref="B25:D25"/>
    <mergeCell ref="B26:D26"/>
    <mergeCell ref="B27:D27"/>
    <mergeCell ref="B28:D2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Related Party Transactions and Balances (Details) - Schedule of due to related parties - USD ($)</t>
        </is>
      </c>
      <c r="C1" s="2" t="inlineStr">
        <is>
          <t>Dec. 31, 2020</t>
        </is>
      </c>
      <c r="D1" s="2" t="inlineStr">
        <is>
          <t>Dec. 31, 2019</t>
        </is>
      </c>
      <c r="E1" s="2" t="inlineStr">
        <is>
          <t>[1]</t>
        </is>
      </c>
    </row>
    <row r="2">
      <c r="A2" s="3" t="inlineStr">
        <is>
          <t>Related Party Transactions and Balances (Details) - Schedule of due to related parties [Line Items]</t>
        </is>
      </c>
    </row>
    <row r="3">
      <c r="A3" s="4" t="inlineStr">
        <is>
          <t>Total due to related parties</t>
        </is>
      </c>
      <c r="C3" s="6" t="n">
        <v>7346021</v>
      </c>
      <c r="D3" s="6" t="n">
        <v>166332</v>
      </c>
    </row>
    <row r="4">
      <c r="A4" s="4" t="inlineStr">
        <is>
          <t>Guangzhou Chengji [Member]</t>
        </is>
      </c>
    </row>
    <row r="5">
      <c r="A5" s="3" t="inlineStr">
        <is>
          <t>Related Party Transactions and Balances (Details) - Schedule of due to related parties [Line Items]</t>
        </is>
      </c>
    </row>
    <row r="6">
      <c r="A6" s="4" t="inlineStr">
        <is>
          <t>Total due to related parties</t>
        </is>
      </c>
      <c r="B6" s="4" t="inlineStr">
        <is>
          <t>[2]</t>
        </is>
      </c>
      <c r="C6" s="5" t="n">
        <v>1878511</v>
      </c>
      <c r="D6" s="5" t="n">
        <v>164897</v>
      </c>
    </row>
    <row r="7">
      <c r="A7" s="4" t="inlineStr">
        <is>
          <t>Yunfeihu [Member]</t>
        </is>
      </c>
    </row>
    <row r="8">
      <c r="A8" s="3" t="inlineStr">
        <is>
          <t>Related Party Transactions and Balances (Details) - Schedule of due to related parties [Line Items]</t>
        </is>
      </c>
    </row>
    <row r="9">
      <c r="A9" s="4" t="inlineStr">
        <is>
          <t>Total due to related parties</t>
        </is>
      </c>
      <c r="B9" s="4" t="inlineStr">
        <is>
          <t>[3]</t>
        </is>
      </c>
      <c r="C9" s="5" t="n">
        <v>4235680</v>
      </c>
      <c r="D9" s="4" t="inlineStr">
        <is>
          <t xml:space="preserve"> </t>
        </is>
      </c>
    </row>
    <row r="10">
      <c r="A10" s="4" t="inlineStr">
        <is>
          <t>Guangdong TD [Member]</t>
        </is>
      </c>
    </row>
    <row r="11">
      <c r="A11" s="3" t="inlineStr">
        <is>
          <t>Related Party Transactions and Balances (Details) - Schedule of due to related parties [Line Items]</t>
        </is>
      </c>
    </row>
    <row r="12">
      <c r="A12" s="4" t="inlineStr">
        <is>
          <t>Total due to related parties</t>
        </is>
      </c>
      <c r="B12" s="4" t="inlineStr">
        <is>
          <t>[3]</t>
        </is>
      </c>
      <c r="C12" s="5" t="n">
        <v>612313</v>
      </c>
      <c r="D12" s="4" t="inlineStr">
        <is>
          <t xml:space="preserve"> </t>
        </is>
      </c>
    </row>
    <row r="13">
      <c r="A13" s="4" t="inlineStr">
        <is>
          <t>Shenzhen Meifu [Member]</t>
        </is>
      </c>
    </row>
    <row r="14">
      <c r="A14" s="3" t="inlineStr">
        <is>
          <t>Related Party Transactions and Balances (Details) - Schedule of due to related parties [Line Items]</t>
        </is>
      </c>
    </row>
    <row r="15">
      <c r="A15" s="4" t="inlineStr">
        <is>
          <t>Total due to related parties</t>
        </is>
      </c>
      <c r="B15" s="4" t="inlineStr">
        <is>
          <t>[3]</t>
        </is>
      </c>
      <c r="C15" s="5" t="n">
        <v>317637</v>
      </c>
      <c r="D15" s="4" t="inlineStr">
        <is>
          <t xml:space="preserve"> </t>
        </is>
      </c>
    </row>
    <row r="16">
      <c r="A16" s="4" t="inlineStr">
        <is>
          <t>Beijing TD [Member]</t>
        </is>
      </c>
    </row>
    <row r="17">
      <c r="A17" s="3" t="inlineStr">
        <is>
          <t>Related Party Transactions and Balances (Details) - Schedule of due to related parties [Line Items]</t>
        </is>
      </c>
    </row>
    <row r="18">
      <c r="A18" s="4" t="inlineStr">
        <is>
          <t>Total due to related parties</t>
        </is>
      </c>
      <c r="B18" s="4" t="inlineStr">
        <is>
          <t>[3]</t>
        </is>
      </c>
      <c r="C18" s="5" t="n">
        <v>300992</v>
      </c>
      <c r="D18" s="4" t="inlineStr">
        <is>
          <t xml:space="preserve"> </t>
        </is>
      </c>
    </row>
    <row r="19">
      <c r="A19" s="4" t="inlineStr">
        <is>
          <t>Other related parties [Member]</t>
        </is>
      </c>
    </row>
    <row r="20">
      <c r="A20" s="3" t="inlineStr">
        <is>
          <t>Related Party Transactions and Balances (Details) - Schedule of due to related parties [Line Items]</t>
        </is>
      </c>
    </row>
    <row r="21">
      <c r="A21" s="4" t="inlineStr">
        <is>
          <t>Total due to related parties</t>
        </is>
      </c>
      <c r="C21" s="5" t="n">
        <v>888</v>
      </c>
      <c r="D21" s="4" t="inlineStr">
        <is>
          <t xml:space="preserve"> </t>
        </is>
      </c>
    </row>
    <row r="22">
      <c r="A22" s="4" t="inlineStr">
        <is>
          <t>Guotao Deng [Member]</t>
        </is>
      </c>
    </row>
    <row r="23">
      <c r="A23" s="3" t="inlineStr">
        <is>
          <t>Related Party Transactions and Balances (Details) - Schedule of due to related parties [Line Items]</t>
        </is>
      </c>
    </row>
    <row r="24">
      <c r="A24" s="4" t="inlineStr">
        <is>
          <t>Total due to related parties</t>
        </is>
      </c>
      <c r="B24" s="4" t="inlineStr">
        <is>
          <t>[4]</t>
        </is>
      </c>
      <c r="C24" s="4" t="inlineStr">
        <is>
          <t xml:space="preserve"> </t>
        </is>
      </c>
      <c r="D24" s="6" t="n">
        <v>1435</v>
      </c>
    </row>
    <row r="25"/>
    <row r="26">
      <c r="A26" s="4" t="inlineStr">
        <is>
          <t>[1]</t>
        </is>
      </c>
      <c r="B26" s="4" t="inlineStr">
        <is>
          <t>The balance due from related parties as of December 31, 2019 have been reclassified to conform to the consolidated balance sheets as of December 31, 2020, primarily for the effects of discontinued operations.</t>
        </is>
      </c>
    </row>
    <row r="27">
      <c r="A27" s="4" t="inlineStr">
        <is>
          <t>[2]</t>
        </is>
      </c>
      <c r="B27" s="4" t="inlineStr">
        <is>
          <t>The balance due to Guangzhou Chengji represents loan principal and interest due to the related parties. For the year ended December 31, 2020 and 2019, the Company borrowed loans of $1,461,030 and $166,309, respectively, from Guangzhou Chengji. The loans bear annual interest rate of 8% and maturity date of December 4, 2020. For the years ended December 31, 2020 and 2019, the Company accrued interest expenses of $104,522 and $nil, respectively.</t>
        </is>
      </c>
    </row>
    <row r="28">
      <c r="A28" s="4" t="inlineStr">
        <is>
          <t>[3]</t>
        </is>
      </c>
      <c r="B28" s="4" t="inlineStr">
        <is>
          <t>The balance due to Yunfeihu, Guangdong TD, Shenzhen Meifu and Beijing TD represents the advance from these four related parties for supply chain management services.</t>
        </is>
      </c>
    </row>
    <row r="29">
      <c r="A29" s="4" t="inlineStr">
        <is>
          <t>[4]</t>
        </is>
      </c>
      <c r="B29" s="4" t="inlineStr">
        <is>
          <t>The balances due to Guotao Deng represent the operating expenses paid by the related parties on behalf of the Company. The balance is payable on demand and interest free.</t>
        </is>
      </c>
    </row>
  </sheetData>
  <mergeCells count="29">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A25:D25"/>
    <mergeCell ref="B26:D26"/>
    <mergeCell ref="B27:D27"/>
    <mergeCell ref="B28:D28"/>
    <mergeCell ref="B29:D2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Details) - Schedule of generated revenues from below related party customers - USD ($)</t>
        </is>
      </c>
      <c r="B1" s="2" t="inlineStr">
        <is>
          <t>12 Months Ended</t>
        </is>
      </c>
    </row>
    <row r="2">
      <c r="B2" s="2" t="inlineStr">
        <is>
          <t>Dec. 31, 2020</t>
        </is>
      </c>
      <c r="C2" s="2" t="inlineStr">
        <is>
          <t>Dec. 31, 2019</t>
        </is>
      </c>
    </row>
    <row r="3">
      <c r="A3" s="3" t="inlineStr">
        <is>
          <t>Revenue, Major Customer [Line Items]</t>
        </is>
      </c>
    </row>
    <row r="4">
      <c r="A4" s="4" t="inlineStr">
        <is>
          <t>Revenue from sales of commodity products</t>
        </is>
      </c>
      <c r="B4" s="6" t="n">
        <v>16243777</v>
      </c>
    </row>
    <row r="5">
      <c r="A5" s="4" t="inlineStr">
        <is>
          <t>Revenue from supply chain management services</t>
        </is>
      </c>
      <c r="B5" s="5" t="n">
        <v>2140840</v>
      </c>
    </row>
    <row r="6">
      <c r="A6" s="4" t="inlineStr">
        <is>
          <t>Total revenues generated from related parties</t>
        </is>
      </c>
      <c r="B6" s="5" t="n">
        <v>18384617</v>
      </c>
      <c r="C6" s="4" t="inlineStr">
        <is>
          <t xml:space="preserve"> </t>
        </is>
      </c>
    </row>
    <row r="7">
      <c r="A7" s="4" t="inlineStr">
        <is>
          <t>Yunfeihu [Member]</t>
        </is>
      </c>
    </row>
    <row r="8">
      <c r="A8" s="3" t="inlineStr">
        <is>
          <t>Revenue, Major Customer [Line Items]</t>
        </is>
      </c>
    </row>
    <row r="9">
      <c r="A9" s="4" t="inlineStr">
        <is>
          <t>Revenue from sales of commodity products</t>
        </is>
      </c>
      <c r="B9" s="5" t="n">
        <v>10515531</v>
      </c>
      <c r="C9" s="4" t="inlineStr">
        <is>
          <t xml:space="preserve"> </t>
        </is>
      </c>
    </row>
    <row r="10">
      <c r="A10" s="4" t="inlineStr">
        <is>
          <t>Revenue from supply chain management services</t>
        </is>
      </c>
      <c r="B10" s="5" t="n">
        <v>1443667</v>
      </c>
    </row>
    <row r="11">
      <c r="A11" s="4" t="inlineStr">
        <is>
          <t>Yangzhou TD [Member]</t>
        </is>
      </c>
    </row>
    <row r="12">
      <c r="A12" s="3" t="inlineStr">
        <is>
          <t>Revenue, Major Customer [Line Items]</t>
        </is>
      </c>
    </row>
    <row r="13">
      <c r="A13" s="4" t="inlineStr">
        <is>
          <t>Revenue from sales of commodity products</t>
        </is>
      </c>
      <c r="B13" s="5" t="n">
        <v>3994689</v>
      </c>
      <c r="C13" s="4" t="inlineStr">
        <is>
          <t xml:space="preserve"> </t>
        </is>
      </c>
    </row>
    <row r="14">
      <c r="A14" s="4" t="inlineStr">
        <is>
          <t>Shanghai TD [Member]</t>
        </is>
      </c>
    </row>
    <row r="15">
      <c r="A15" s="3" t="inlineStr">
        <is>
          <t>Revenue, Major Customer [Line Items]</t>
        </is>
      </c>
    </row>
    <row r="16">
      <c r="A16" s="4" t="inlineStr">
        <is>
          <t>Revenue from sales of commodity products</t>
        </is>
      </c>
      <c r="B16" s="5" t="n">
        <v>1024546</v>
      </c>
    </row>
    <row r="17">
      <c r="A17" s="4" t="inlineStr">
        <is>
          <t>TD International Trade [Member]</t>
        </is>
      </c>
    </row>
    <row r="18">
      <c r="A18" s="3" t="inlineStr">
        <is>
          <t>Revenue, Major Customer [Line Items]</t>
        </is>
      </c>
    </row>
    <row r="19">
      <c r="A19" s="4" t="inlineStr">
        <is>
          <t>Revenue from sales of commodity products</t>
        </is>
      </c>
      <c r="B19" s="5" t="n">
        <v>709011</v>
      </c>
    </row>
    <row r="20">
      <c r="A20" s="4" t="inlineStr">
        <is>
          <t>Revenue from supply chain management services</t>
        </is>
      </c>
      <c r="B20" s="5" t="n">
        <v>423722</v>
      </c>
    </row>
    <row r="21">
      <c r="A21" s="4" t="inlineStr">
        <is>
          <t>Guangdong TD [Member]</t>
        </is>
      </c>
    </row>
    <row r="22">
      <c r="A22" s="3" t="inlineStr">
        <is>
          <t>Revenue, Major Customer [Line Items]</t>
        </is>
      </c>
    </row>
    <row r="23">
      <c r="A23" s="4" t="inlineStr">
        <is>
          <t>Revenue from supply chain management services</t>
        </is>
      </c>
      <c r="B23" s="6" t="n">
        <v>27345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Details) - Schedule of purchased commodity products from related party vendors - USD ($)</t>
        </is>
      </c>
      <c r="B1" s="2" t="inlineStr">
        <is>
          <t>12 Months Ended</t>
        </is>
      </c>
    </row>
    <row r="2">
      <c r="B2" s="2" t="inlineStr">
        <is>
          <t>Dec. 31, 2020</t>
        </is>
      </c>
      <c r="C2" s="2" t="inlineStr">
        <is>
          <t>Dec. 31, 2019</t>
        </is>
      </c>
    </row>
    <row r="3">
      <c r="A3" s="3" t="inlineStr">
        <is>
          <t>Purchase of commodity products</t>
        </is>
      </c>
    </row>
    <row r="4">
      <c r="A4" s="4" t="inlineStr">
        <is>
          <t>Purchase of commodity products</t>
        </is>
      </c>
      <c r="B4" s="6" t="n">
        <v>16744094</v>
      </c>
      <c r="C4" s="6" t="n">
        <v>100180</v>
      </c>
    </row>
    <row r="5">
      <c r="A5" s="4" t="inlineStr">
        <is>
          <t>Yangzhou TD [Member]</t>
        </is>
      </c>
    </row>
    <row r="6">
      <c r="A6" s="3" t="inlineStr">
        <is>
          <t>Purchase of commodity products</t>
        </is>
      </c>
    </row>
    <row r="7">
      <c r="A7" s="4" t="inlineStr">
        <is>
          <t>Purchase of commodity products</t>
        </is>
      </c>
      <c r="B7" s="5" t="n">
        <v>12612921</v>
      </c>
    </row>
    <row r="8">
      <c r="A8" s="4" t="inlineStr">
        <is>
          <t>Yunfeihu [Member]</t>
        </is>
      </c>
    </row>
    <row r="9">
      <c r="A9" s="3" t="inlineStr">
        <is>
          <t>Purchase of commodity products</t>
        </is>
      </c>
    </row>
    <row r="10">
      <c r="A10" s="4" t="inlineStr">
        <is>
          <t>Purchase of commodity products</t>
        </is>
      </c>
      <c r="B10" s="5" t="n">
        <v>3938746</v>
      </c>
      <c r="C10" s="4" t="inlineStr">
        <is>
          <t xml:space="preserve"> </t>
        </is>
      </c>
    </row>
    <row r="11">
      <c r="A11" s="4" t="inlineStr">
        <is>
          <t>TD International Trade [Member]</t>
        </is>
      </c>
    </row>
    <row r="12">
      <c r="A12" s="3" t="inlineStr">
        <is>
          <t>Purchase of commodity products</t>
        </is>
      </c>
    </row>
    <row r="13">
      <c r="A13" s="4" t="inlineStr">
        <is>
          <t>Purchase of commodity products</t>
        </is>
      </c>
      <c r="B13" s="5" t="n">
        <v>192427</v>
      </c>
    </row>
    <row r="14">
      <c r="A14" s="4" t="inlineStr">
        <is>
          <t>Qianhai Baiyu [Member]</t>
        </is>
      </c>
    </row>
    <row r="15">
      <c r="A15" s="3" t="inlineStr">
        <is>
          <t>Purchase of commodity products</t>
        </is>
      </c>
    </row>
    <row r="16">
      <c r="A16" s="4" t="inlineStr">
        <is>
          <t>Purchase of commodity products</t>
        </is>
      </c>
      <c r="B16" s="4" t="inlineStr">
        <is>
          <t xml:space="preserve"> </t>
        </is>
      </c>
      <c r="C16" s="6" t="n">
        <v>10018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 width="14" customWidth="1" min="5" max="5"/>
  </cols>
  <sheetData>
    <row r="1">
      <c r="A1" s="1" t="inlineStr">
        <is>
          <t>Commitments and Contingencies (Details) - USD ($)</t>
        </is>
      </c>
      <c r="B1" s="2" t="inlineStr">
        <is>
          <t>Apr. 06, 2020</t>
        </is>
      </c>
      <c r="C1" s="2" t="inlineStr">
        <is>
          <t>Jul. 30, 2018</t>
        </is>
      </c>
      <c r="D1" s="2" t="inlineStr">
        <is>
          <t>Dec. 31, 2020</t>
        </is>
      </c>
      <c r="E1" s="2" t="inlineStr">
        <is>
          <t>Dec. 31, 2019</t>
        </is>
      </c>
    </row>
    <row r="2">
      <c r="A2" s="3" t="inlineStr">
        <is>
          <t>Commitments and Contingencies Disclosure [Abstract]</t>
        </is>
      </c>
    </row>
    <row r="3">
      <c r="A3" s="4" t="inlineStr">
        <is>
          <t>Right of use lease assets</t>
        </is>
      </c>
      <c r="D3" s="6" t="n">
        <v>176225</v>
      </c>
    </row>
    <row r="4">
      <c r="A4" s="4" t="inlineStr">
        <is>
          <t>Monthly rental fee</t>
        </is>
      </c>
      <c r="D4" s="4" t="inlineStr">
        <is>
          <t>$7,200</t>
        </is>
      </c>
    </row>
    <row r="5">
      <c r="A5" s="4" t="inlineStr">
        <is>
          <t>Lease term</t>
        </is>
      </c>
      <c r="D5" s="4" t="inlineStr">
        <is>
          <t>12 months</t>
        </is>
      </c>
    </row>
    <row r="6">
      <c r="A6" s="4" t="inlineStr">
        <is>
          <t>Lease due date</t>
        </is>
      </c>
      <c r="D6" s="4" t="inlineStr">
        <is>
          <t>August 2021</t>
        </is>
      </c>
    </row>
    <row r="7">
      <c r="A7" s="4" t="inlineStr">
        <is>
          <t>Lease expenses</t>
        </is>
      </c>
      <c r="D7" s="6" t="n">
        <v>192594</v>
      </c>
      <c r="E7" s="4" t="inlineStr">
        <is>
          <t xml:space="preserve"> </t>
        </is>
      </c>
    </row>
    <row r="8">
      <c r="A8" s="4" t="inlineStr">
        <is>
          <t>Other Commitments, Description</t>
        </is>
      </c>
      <c r="C8" s="4" t="inlineStr">
        <is>
          <t>Arbitrator entered a reasoned award, accepting the Company&amp;#x2019;s proposal for resolution, awarding the Company damages of $1,436,522 against Sorghum and denying Sorghum&amp;#x2019;s Counterclaim against the Company in its entirety with prejudice. Sorghum has sought to vacate the arbitration award by filing a petition to vacate the arbitration award in the Supreme Court for the State of New York, New York County. The Court heard the Company and Sorghum&amp;#x2019;s arguments on May 1, 2019, and entered an order vacating the arbitration award. The Company vigorously opposed and moved to confirm the arbitration award on May 6, 2019. On June 5, 2019, the Company filed a notice of appeal with the New York Supreme Court Appellate Division First Department. The appeal was scheduled to be mediated on November 20, 2019. On November 15, 2019, the Company withdrew its appeal filed June 5, 2019, upon the stipulation of the parties and accordingly, the arbitration award is deemed to be vacated.</t>
        </is>
      </c>
    </row>
    <row r="9">
      <c r="A9" s="4" t="inlineStr">
        <is>
          <t>Award damages amount</t>
        </is>
      </c>
      <c r="C9" s="6" t="n">
        <v>1436522</v>
      </c>
    </row>
    <row r="10">
      <c r="A10" s="4" t="inlineStr">
        <is>
          <t>Plaintiff's fund amount</t>
        </is>
      </c>
      <c r="D10" s="6" t="n">
        <v>3500000</v>
      </c>
    </row>
    <row r="11">
      <c r="A11" s="4" t="inlineStr">
        <is>
          <t>Harrison fund commitments, description</t>
        </is>
      </c>
      <c r="B11" s="4" t="inlineStr">
        <is>
          <t>the Company filed a law suit against Harrison Fund, LLC (&amp;#x201c;Harrison Fund&amp;#x201d;) in the United States District Court for the Northern District of California (the &amp;#x201c;District Court&amp;#x201d;) (Case No. 3:20-cv-2307). The Company had invested $1,000,000 in Harrison Fund around May 2019. However, Harrison Fund had been reluctant to disclose related investment information to the Company and it was discovered that certain information presented on Harrison Fund&amp;#x2019;s brochure appeared to be problematic. The Company demanded a return of its investment from Harrison Fund. When the Company failed to obtain a response from Harrison Fund, it filed the complaint against Harrison Fund seeking to recover the $1,000,000 investmen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Consolidated Statements of Cash Flow (Parentheticals)</t>
        </is>
      </c>
      <c r="B1" s="2" t="inlineStr">
        <is>
          <t>12 Months Ended</t>
        </is>
      </c>
    </row>
    <row r="2">
      <c r="B2" s="2" t="inlineStr">
        <is>
          <t>Dec. 31, 2020shares</t>
        </is>
      </c>
    </row>
    <row r="3">
      <c r="A3" s="3" t="inlineStr">
        <is>
          <t>Statement of Cash Flows [Abstract]</t>
        </is>
      </c>
    </row>
    <row r="4">
      <c r="A4" s="4" t="inlineStr">
        <is>
          <t>Cashless Exercise, Warrants</t>
        </is>
      </c>
      <c r="B4" s="5" t="n">
        <v>96202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Risks and Uncertainties (Details) $ in Thousands</t>
        </is>
      </c>
      <c r="B1" s="2" t="inlineStr">
        <is>
          <t>Dec. 31, 2020USD ($)</t>
        </is>
      </c>
    </row>
    <row r="2">
      <c r="A2" s="3" t="inlineStr">
        <is>
          <t>Risks And Uncertainties Disclosure [Abstract]</t>
        </is>
      </c>
    </row>
    <row r="3">
      <c r="A3" s="4" t="inlineStr">
        <is>
          <t>Deposited amount</t>
        </is>
      </c>
      <c r="B3" s="6" t="n">
        <v>26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nd Uncertainties (Details) - Schedule of translation of exchange rates</t>
        </is>
      </c>
      <c r="B1" s="2" t="inlineStr">
        <is>
          <t>12 Months Ended</t>
        </is>
      </c>
    </row>
    <row r="2">
      <c r="B2" s="2" t="inlineStr">
        <is>
          <t>Dec. 31, 2020</t>
        </is>
      </c>
      <c r="C2" s="2" t="inlineStr">
        <is>
          <t>Dec. 31, 2019</t>
        </is>
      </c>
    </row>
    <row r="3">
      <c r="A3" s="3" t="inlineStr">
        <is>
          <t>Schedule of translation of exchange rates [Abstract]</t>
        </is>
      </c>
    </row>
    <row r="4">
      <c r="A4" s="4" t="inlineStr">
        <is>
          <t>Balance sheet items, except for equity accounts</t>
        </is>
      </c>
      <c r="B4" s="12" t="n">
        <v>6.5326</v>
      </c>
      <c r="C4" s="12" t="n">
        <v>6.968</v>
      </c>
    </row>
    <row r="5">
      <c r="A5" s="4" t="inlineStr">
        <is>
          <t>Items in the statements of operations and comprehensive income (loss), and statements of cash flows</t>
        </is>
      </c>
      <c r="B5" s="12" t="n">
        <v>6.902</v>
      </c>
      <c r="C5" s="12" t="n">
        <v>6.908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Subsequent Event [Member] - USD ($)</t>
        </is>
      </c>
      <c r="B1" s="2" t="inlineStr">
        <is>
          <t>Jan. 07, 2021</t>
        </is>
      </c>
      <c r="C1" s="2" t="inlineStr">
        <is>
          <t>Jan. 06, 2021</t>
        </is>
      </c>
      <c r="D1" s="2" t="inlineStr">
        <is>
          <t>Jan. 19, 2021</t>
        </is>
      </c>
    </row>
    <row r="2">
      <c r="A2" s="4" t="inlineStr">
        <is>
          <t>Securities Purchase Agreement [Member]</t>
        </is>
      </c>
    </row>
    <row r="3">
      <c r="A3" s="3" t="inlineStr">
        <is>
          <t>Subsequent Events (Details) [Line Items]</t>
        </is>
      </c>
    </row>
    <row r="4">
      <c r="A4" s="4" t="inlineStr">
        <is>
          <t>Original principal amount</t>
        </is>
      </c>
      <c r="C4" s="6" t="n">
        <v>1670000</v>
      </c>
    </row>
    <row r="5">
      <c r="A5" s="4" t="inlineStr">
        <is>
          <t>Gross proceeds</t>
        </is>
      </c>
      <c r="C5" s="6" t="n">
        <v>1500000</v>
      </c>
    </row>
    <row r="6">
      <c r="A6" s="4" t="inlineStr">
        <is>
          <t>Aggregate sale of shares (in Shares)</t>
        </is>
      </c>
      <c r="B6" s="5" t="n">
        <v>15000000</v>
      </c>
    </row>
    <row r="7">
      <c r="A7" s="4" t="inlineStr">
        <is>
          <t>Purchase price (in Dollars per share)</t>
        </is>
      </c>
      <c r="B7" s="8" t="n">
        <v>1.63</v>
      </c>
    </row>
    <row r="8">
      <c r="A8" s="4" t="inlineStr">
        <is>
          <t>Offering gross proceeds</t>
        </is>
      </c>
      <c r="B8" s="6" t="n">
        <v>24450000</v>
      </c>
    </row>
    <row r="9">
      <c r="A9" s="4" t="inlineStr">
        <is>
          <t>Common Stock Purchase Agreement [Member]</t>
        </is>
      </c>
    </row>
    <row r="10">
      <c r="A10" s="3" t="inlineStr">
        <is>
          <t>Subsequent Events (Details) [Line Items]</t>
        </is>
      </c>
    </row>
    <row r="11">
      <c r="A11" s="4" t="inlineStr">
        <is>
          <t>Aggregate sale of shares (in Shares)</t>
        </is>
      </c>
      <c r="D11" s="5" t="n">
        <v>15700000</v>
      </c>
    </row>
    <row r="12">
      <c r="A12" s="4" t="inlineStr">
        <is>
          <t>Commitment amount</t>
        </is>
      </c>
      <c r="D12" s="6" t="n">
        <v>40000000</v>
      </c>
    </row>
    <row r="13">
      <c r="A13" s="4" t="inlineStr">
        <is>
          <t>Percentage of purchase price</t>
        </is>
      </c>
      <c r="D13" s="4" t="inlineStr">
        <is>
          <t>9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Dec. 31, 2020</t>
        </is>
      </c>
    </row>
    <row r="3">
      <c r="A3" s="3" t="inlineStr">
        <is>
          <t>Accounting Policies [Abstract]</t>
        </is>
      </c>
    </row>
    <row r="4">
      <c r="A4" s="4" t="inlineStr">
        <is>
          <t>ORGANIZATION AND BUSINESS DESCRIPTION</t>
        </is>
      </c>
      <c r="B4" s="4" t="inlineStr">
        <is>
          <t>1. ORGANIZATION
AND BUSINESS DESCRIPTION TD
Holdings, Inc. (“TD” or “the Company”), is a holding company that was incorporated under the laws of the State
of Delaware on December 19, 2011. On January 11, 2019, the Company changed its name to China Bat Group, Inc. and on June 3, 2019, further
changed its name to Bat Group, Inc. On March 6, 2020, the Company amended its Certificate of Incorporation with the Secretary of State
of Delaware to effect a name change to TD Holdings, Inc. On
April 2, 2020, HC High Summit Holding Limited (“HC High BVI”), the Company’s wholly owned subsidiary, established Tongdow
Block Chain Information Technology Company Limited (“Tongdow Block Chain”), a holding company incorporated in accordance
with the laws and regulations of Hong Kong. Tongdow Block Chain is wholly owned by HC High BVI. On April 2, 2020 and July 16, 2020, Tongdow
Block Chain established Shanghai Jianchi Supply Chain Company Limited (“Shanghai Jianchi”) and Tongdow Hainan Digital Technology
Co., Ltd. (“Tondow Hainan”), respectively, as its wholly owned subsidiaries. Both Shanghai Jianchi and Tongdow Hainan are
holding companies incorporated in accordance with the laws and regulations of People’s Republic of China (“PRC”). On
June 25, 2020, Hao Limo Technology (Beijing) Co. Ltd. (“Hao Limo”), the Company’s wholly owned subsidiary incorporated
in PRC, and Shenzhen Huamucheng Trading Co., Ltd. (“Huamucheng”), a former VIE of the Company, entered into certain VIE Termination
Agreement (the “VIE Termination Agreement”) to terminate the Huamucheng VIE Agreements. As such, Hao Limo will no longer
have the control rights and rights to the assets, property and revenue of Huamucheng. On the same date, Shanghai Jianchi, Huamucheng
and the shareholders of Huamucheng (the “Huamucheng Shareholders”) entered into certain Share Acquisition Agreement (the
“Acquisition Agreement”) pursuant to which Shanghai Jianchi acquired 100% equity interest of Huamucheng from the Huamucheng
Shareholders for nominal consideration. As
a result of the above reorganization, Huamucheng transitioned from being a variable interest entity (“VIE”) controlled by
Company into a wholly owned subsidiary of the Company. The Company remained in control of Huamucheng both before and after the reorganization
and its operating results are consolidated into the Company’s consolidated financial statements. Disposal
of HC High Summit Limited On
August 28, 2020, the Company closed the sales of HC High Summit Limited and its subsidiaries and Beijing Tianxing Kunlun Technology Co.
Ltd. (“Beijing Tianxing”), the VIE with Vision Loyal Limited (“Vision Loyal”), at a nominal consideration of
$1.00 based on a valuation report presented by a third party valuation firm. Acquisition
of subsidiaries On
September 11, 2020, the Company consolidated Zhong Hui Dao Ming Investment Management Limited (“ZHDM HK”) and its wholly
owned subsidiary, Tongdow E-trading Limited (“Tongdow HK”). Both entities were holding companies incorporated in accordance
with the laws and regulations of Hong Kong. The consideration was zero because both entities have not commenced any operations before
the date of acquisition. On
October 26, 2020, the Company, through Huamucheng, closed acquisition of Shenzhen Qianhai Baiyu Supply Chain Co., Ltd. (“Qianhai
Baiyu”) from Shenzhen Xinsuniao Technology Co., Ltd. (“Shenzhen Xinsuniao”). Shenzhen Xinsuniao was the record holder
and beneficial owner of all registered paid-up capital of the Qianhai Baiyu. Huamucheng agreed to pay to the Shenzhen Xinsuniao an aggregate
cash consideration of RMB670 million (approximately $102.6 million), of which 85% was paid before December 25, 2020 and the remaining
15% will be paid in installments on or before December 25, 2021. As
of December 31, 2020, the Company conducts business through Huamucheng, a subsidiary of the Company, which is engaged in the commodity
trading business and providing supply chain management services to customers in the PRC. Supply chain management services consist of
loan recommendation services and commodity product distribution services. The
accompanying consolidated financial statements reflect the activities of Huamucheng and each of the following holding entities:
Name Background Ownership
HC
High Summit Holding Limited (“HC
High BVI”) ● A BVI company 100%
owned by the Company
● Incorporated on March 22,
2018
● A holding company
Tongdow
Block Chain Information Technology Company Limited (“Tongdow
Block Chain”) ● A Hong Kong company 100% owned
by HC High BVI
● Incorporated on April 2,
2020
● A holding company
Zhong
Hui Dao Ming Investment Management Limited (“ZHDM
HK”) ● A Hong Kong company 100% owned
by HC High BVI
● Incorporated on March 28,
2007
● A holding company
Tongdow
E-trading Limited (“Tongdow
HK”) ● A Hong Kong company 100% owned
by HC High BVI
● Incorporated on November
25, 2010
● A holding company
Shanghai
Jianchi Supply Chain Company Limited (“Shanghai
Jianchi”) ● A PRC company and deemed
a wholly foreign owned enterprise (“WFOE”) WFOE, 100%
owned by Tongdow Block Chain
● Incorporated on April 2,
2020
● Registered capital of $10
million
● A holding company
Tongdow
Hainan Digital Technology Co., Ltd. (“Tondow
Hainan”) ● A PRC limited liability
company A wholly owned
subsidiary of Shanghai Jianchi
● Incorporated on July 16,
2020
● Registered capital of $1,417,736
(RMB 10 million) with registered capital fully paid-up
● Engaged in commodity trading
business and providing supply chain management services to customers
Shenzhen
Huamucheng Trading Co., Ltd. (“Huamucheng”) ● A PRC limited liability
company VIE of Hao
Limo before June 25, 2020, and a wholly owned subsidiary of Shanghai Jianchi
● Incorporated on December
30, 2013
● Registered capital of $1,417,736
(RMB 10 million) with registered capital fully paid-up
● Engaged in commodity trading
business and providing supply chain management services to customers
Qianhai Baiyu ● A PRC limited liability
company A wholly owned
subsidiary of Huamucheng
● Incorporated on August
17, 2016
● Registered capital of $4,523,857
(RMB 30 million) with registered capital of $736,506 (RMB 5 million) paid-up
● Engaged in commodity trading
business and providing supply chain management services to customers Disposition
of HC High Summit Limited Historically,
one of the Company’s core businesses had been the used luxurious car leasing business conducted through Beijing Tianxing Kunlun
Technology Co. Ltd. (“Beijing Tianxing”), an entity that the Company controlled via certain contractual arrangements. On
August 28, 2020, the Company entered into certain share purchase agreement (the “Disposition SPA”) with Vision Loyal, HC
High Summit Limited (“HC High HK”) and HC High BVI. Pursuant to the Disposition SPA, Vision Loyal agreed to purchase HC High
HK in exchange for nominal consideration of $1.00 based on a valuation report presented by an independent third party valuation firm,
Beijing North Asia Asset Assessment Firm. The Company’s board of directors (the “Board”) approved the transaction contemplated
by the Disposition SPA (the “Disposition”). The Disposition closed on August 28, 2020. HC
High HK is the sole shareholder of Hao Limo, and controls Beijing Tianxing via a series of contractual arrangements. The list of disposed
entities are as follows:
Name Relationship
HC
High Summit Limited (“HC High HK”) 100%
owned by HC High BVI before August 28, 2020
Hao
Limo Technology (Beijing) Co. Ltd. (“Hao Limo”) WOFE,
100% owned by HC High HK
Beijing
Tianxing Kunlun Technology Co. Ltd. (“Beijing Tianxing”)* VIE
of Hao Limo
* Upon
disposition, Beijing Tianxing’ six wholly owned subsidiaries and one 60% owned subsidiary were also disposed.
● Beijing
Tianrenshijia Apparel Co., Ltd.
● Beijing
Blue Light Marching Technology Co., Ltd.
● Beijing
Eighty Weili Technology Co., Ltd.
● Beijing
Bat Riding Technology Co., Ltd
● Beijing
Blue Light Riding Technology Co., Ltd., and
● Car
Master (Beijing) Information Consulting Co., Ltd.
● Beijing
Blue Light Supercar Technology Co., Ltd. (over which the Company previously held 60% equity interest) Upon
closing of the Disposition on August 28, 2020, Vision Loyal became the sole shareholder of HC High HK and as a result, assumed all assets
and obligations of all the subsidiaries and VIE entities owned or controlled by HC High HK. See Note 3 for details of assets and liabilities
of discontinued operations. The
following diagram illustrates our corporate structure as of the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conformity with accounting principles generally accepted in the
United States of America (“U.S. GAAP”). All transactions and balances among the Company and its subsidiaries have been eliminated
upon consolidation.
Business
combination The
Company accounted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useful lives
and residual value of long-lived assets; (ii) the impairment of long-lived assets and investments; (iii) the valuation allowance of deferred
tax assets; (iv) estimates of allowance for doubtful accounts, including loans receivable from third parties and related parties, and
(v) contingencies and litigation.
Fair
value measurement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value of financial items of the Company, including cash and cash equivalents, loans receivable due from third parties, accounts receivable,
due from related parties, bank borrowings, third parties loans payable, other current liabilities and acquisition payable, approximate
their fair values due to their short-term nature. The
inputs used to measure the estimated fair value of warrants are classified as Level 3 fair value measurement due to the significance
of unobservable inputs using company-specific information. The valuation methodology used to estimate the fair value of warrant liabilities
is discussed in Note 9.
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The Company maintains
most of its bank accounts in the PRC. Cash balances in bank accounts in the PRC are not insured by the Federal Deposit Insurance Corporation
or other programs.
Accounts
receivable Accounts
receivable are presented net of allowance for doubtful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Delinquent account balances are written off against the allowance for doubtful accounts after management has determined
that the likelihood of collection is not probable. As of December 31, 2020 and 2019, the Company did not accrue allowance for uncollectible
balances.
Loans
receivable due from third parties The
Company provided loans to certain third parties for the purpose of making use of its cash. The
Company monitors all loans receivable for delinquency and provides for estimated losses for specific receivables that are not likely
to be collected. Management periodically assesses the collectability of these loans receivable. Delinquent account balances are written-off
against the allowance for doubtful accounts after management has determined that the likelihood of collection is not probable. As of
December 31, 2020 and 2019, the Company did not accrue allowance against loans receivables due from third parties.
Investments
in an equity investee On
December 17, 2019, the Company issued 1,253,814 shares of common stock to acquire 20% of the equity ownership interest in Hangzhou Yihe
Network Technology Co., Ltd. (“Hangzhou Yihe”) for the purpose of promoting car leasing business in Zhejiang province (see
Note 6). In
accordance with ASC 323 “Investments — Equity Method and Joint Ventures,”, the Company accounted for the
above mentioned investments using equity method, because the Company has significant influence but does not own a majority equity interest
or otherwise control over these equity investees. Under
the equity method, the Company’s share of the post-acquisition profits or losses of the equity investee is recognized in the consolidated
statements of operations and its share of post-acquisition movements in accumulated other comprehensive income (loss) is recognized in
other comprehensive income (loss). The Company records its share of the results of the equity investees on a one quarter in arrears basis.
The excess of the carrying amount of the investment over the underlying equity in net assets of the equity investee represents goodwill
and intangible assets acquired, if applicable.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Investments
in financial products In
May 2019, the Company invested an aggregate of $1,000,000 to purchase financial products from Harrison Fund, LLC (“Harrison Fund”),
a private equity fund (“PE fund”) in order to earn investment income. These financial products bear variable return rate
and are redeemable on each anniversary after the Company’s initial investment. In
accordance with ASU 2016-01, the Company accounts for its investments in financial products using the measurement alternative at cost,
less impairment, with subsequent adjustments for observable price changes resulting from orderly transactions for identical or similar
investments of the same issuer that were completed on or after January 1, 2019.
Intangible
assets The
Company’s intangible assets consist primarily of customer relationships, which are generally recorded in connection with acquisitions
at their fair value. Intangible assets with estimable lives are amortized, generally on a straight-line basis, over their respective
estimated useful lives of 6.2 years to their estimated residual values and reviewed for impairment whenever events or changes in circumstances
indicate that the carrying amount may not be recoverable.
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inion to assess qualitative factors to determine whether it is necessary to perform the two-step in accordance
with ASC 350-20. If the Company believes, as a result of the qualitative carrying amount, the two-step quantities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The fair value of discounted cash flow was determined using management’s estimates and assumptions. For
the year ended December 31, 2020, the Company did not record an impairment loss against goodwill.
Impairment
of long-lived assets other than goodwill Long-lived
assets, including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 ended December 31, 2020, the Company did not record an impairment loss against intangible assets.
Operating
lease as a lessee The
Company adopted ASU 2016-02, Leases (Topic 842), on January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Revenue
recognition The
Company generates revenue associated with commodity trading and revenue associated with supply chain management services are accounted
for in accordance with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Revenue
from sales of commodity products In
December 2019, the Company started its commodity trading business through its VIE Huamucheng. The commodity trading business primarily
involves purchasing non-ferrous metal product (such as aluminium ingots, copper, silver, and gold) from metal and mineral suppliers and
then selling to customers. The Company makes advance payments to suppliers to purchase the metal products, requests suppliers to ship
products to designated warehouse. Upon obtaining purchase orders and receipt of full advance payments from customers, the Company instructs
warehouse agent to transfer ownership of products to customers. The transaction is normally completed within a short period of time,
ranging from a few days to a month. The
Company’s contracts with customers for metal commodity trading are fixed-price contracts. The Company does not grant customers
with incentives or return rights, and therefore, there is no variable considerations derived from the contracts. The Company acts as
the principal because the Company is responsible for fulfilling the promise to provide the specified metal products to customers, is
subject to inventory risk before the product ownership and risk are transferred and has the discretion in establishing prices. As a result,
revenue is recognized on a gross basis. The Company recognizes revenue when the product ownership is transferred to its customers. Revenue
from supply chain management services In
connection with the Company’s commodity sales, in order to help customers to obtain sufficient funds to purchase various metal
products and also help metal and mineral suppliers to sell their metal products, the Company launched its supply chain management service
business as defined below: Loan
recommendation service fees The
Company recommends customers who have financing need for commodity trading to various financial institutions and assist these customers
to obtain loans from the financial institutions. The Company’s services include conducting customer screening and credit check,
matching customer with right financial institution and assisting in customer’s applications and related paperwork etc. The Company
receives a referral fee from the customers if funding is secured. Such revenue is recognized at the point when referral services are
performed and the related funds are drawdown by customer. Commodity
distribution service fees The
Company utilizes its sales and marketing expertise and customer network to introduce customers to large metal and mineral suppliers,
and facilitate metal product sales between the suppliers and the customers. The Company merely acts as an agent in this type of transaction
and earns a commission fee based on the percentage of volume of metal products that customers purchase. Distribution service fees are
recognized as revenue when the Company successfully facilitates sales transactions between suppliers and customers. For the year ended
December 31, 2020 and 2019, the Company earned commodity distribution service fees $1,631,318 and $238,963 from facilitating
such sales transactions with third party customers and earned distribution service fees of $2,140,840 and $nil from facilitating such
sales transactions with related party customers . Contract
liabilities The
supply chain management service fees are collected either in advance to provision of services or after the services. In cases where fees
are collected in advance, the fees are recorded as “advances from customers” in the consolidated balance sheets. Advance
from customers is recognized as revenue when the Company delivers the supply chain management services to its customers.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unrecognized uncertain tax position or any unrecognized
liabilities, interest or penalties associated with unrecognized tax benefit as of December 31, 2020 and 2019. As of December 31,
2020, all of the Company’s income tax returns for the tax years ended December 31, 2015 through December 31, 2019 remain
open for statutory examination by relevant tax authorities.
Loss
per share Basic
loss per share is computed by dividing the net loss income by the weighted average number of common shares outstanding during the period.
Diluted loss income per share is the same as basic loss income per share due to the lack of dilutive items in the Company. The number
of warrants is excluded from the computation because of its anti-dilutive effect.
Share-based
compensation Share-based
compensation granted to the Company’s senior management and non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compensation changes
significantly, share-based compensation expense may differ materially in the future from that recorded in the current reporting period.
Discontinued
operation In
accordance with ASC 205-20,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Segment
reporting The
Company had two operating business lines, including business with metal products trading and supply chain management services business
conducted by Huamucheng (“Commodity Trading and Supply Chain Management Services”) and used luxurious car leasing business
(“Used Car Leasing”) conducted by Beijing Tianxing. However, due to changes in our organizational structure associated with
the used luxurious car leasing business as a discontinued operation (Note 3 – Discontinued operation), management has determined
that the Company now operates in one operating segment with one reporting segment. The accounting policies of our one reportable segment
are the same as those described in this Note 2.
Reclassification Certain
items in the financial statements of comparative period have been reclassified to conform to the financial statements for the current
period, primarily for the effects of discontinued operations.
Recent
accounting pronouncement In
June 2016 Financial
Instruments - Credit Losses” (“ASC 326”): Measurement of Credit Losses on Financial Instruments Financial
Instruments – Credit Losses (Topic 326), Derivatives and Hedging (Topic 815), and Leases (Topic 842)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As amended by ASU 2019-10, annual or interim goodwill impairment tests are
performed in fiscal years beginning after December 15, 2022. We do not expect that the adoption of this guidance will have a material
impact on our financial position, results of operations and cash flows. In
August 2020, the FASB issued ASU No. 2020-06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15:06:28Z</dcterms:created>
  <dcterms:modified xmlns:dcterms="http://purl.org/dc/terms/" xmlns:xsi="http://www.w3.org/2001/XMLSchema-instance" xsi:type="dcterms:W3CDTF">2021-06-04T15:06:28Z</dcterms:modified>
</cp:coreProperties>
</file>